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CHEDULE OF INVESTMEN" sheetId="2" r:id="rId2"/>
    <s:sheet name="CONDENSED SCHEDULE OF INVESTME3" sheetId="3" r:id="rId3"/>
    <s:sheet name="STATEMENTS OF FINANCIAL CONDITI" sheetId="4" r:id="rId4"/>
    <s:sheet name="STATEMENTS OF FINANCIAL CONDIT5" sheetId="5" r:id="rId5"/>
    <s:sheet name="STATEMENTS OF OPERATIONS (Unaud" sheetId="6" r:id="rId6"/>
    <s:sheet name="STATEMENTS OF CASH FLOWS (Unaud" sheetId="7" r:id="rId7"/>
    <s:sheet name="STATEMENTS OF CHANGES IN PARTNE" sheetId="8" r:id="rId8"/>
    <s:sheet name="STATEMENTS OF CHANGES IN PARTN9" sheetId="9" r:id="rId9"/>
    <s:sheet name="FINANCIAL HIGHLIGHTS (Unaudited" sheetId="10" r:id="rId10"/>
    <s:sheet name="ORGANIZATION AND SUMMARY OF SIG" sheetId="11" r:id="rId11"/>
    <s:sheet name="GENERAL PARTNER AND COMMODITY T" sheetId="12" r:id="rId12"/>
    <s:sheet name="ADMINISTRATOR" sheetId="13" r:id="rId13"/>
    <s:sheet name="CASH MANAGER AND CUSTODIAN" sheetId="14" r:id="rId14"/>
    <s:sheet name="DEPOSITS WITH FUTURES BROKERS" sheetId="15" r:id="rId15"/>
    <s:sheet name="DEPOSITS WITH INTERBANK MARKET " sheetId="16" r:id="rId16"/>
    <s:sheet name="OPERATING EXPENSES" sheetId="17" r:id="rId17"/>
    <s:sheet name="SUBSCRIPTIONS, DISTRIBUTIONS AN" sheetId="18" r:id="rId18"/>
    <s:sheet name="TRADING ACTIVITIES AND RELATED " sheetId="19" r:id="rId19"/>
    <s:sheet name="INDEMNIFICATIONS" sheetId="20" r:id="rId20"/>
    <s:sheet name="INTERIM FINANCIAL STATEMENTS" sheetId="21" r:id="rId21"/>
    <s:sheet name="SUBSEQUENT EVENTS" sheetId="22" r:id="rId22"/>
    <s:sheet name="ORGANIZATION AND SUMMARY OF S23" sheetId="23" r:id="rId23"/>
    <s:sheet name="ORGANIZATION AND SUMMARY OF S24" sheetId="24" r:id="rId24"/>
    <s:sheet name="TRADING ACTIVITIES AND RELATE25" sheetId="25" r:id="rId25"/>
    <s:sheet name="ORGANIZATION AND SUMMARY OF S26" sheetId="26" r:id="rId26"/>
    <s:sheet name="GENERAL PARTNER AND COMMODITY27" sheetId="27" r:id="rId27"/>
    <s:sheet name="DEPOSITS WITH INTERBANK MARKE28" sheetId="28" r:id="rId28"/>
    <s:sheet name="OPERATING EXPENSES (Details)" sheetId="29" r:id="rId29"/>
    <s:sheet name="SUBSCRIPTIONS, DISTRIBUTIONS 30" sheetId="30" r:id="rId30"/>
    <s:sheet name="TRADING ACTIVITIES AND RELATE31" sheetId="31" r:id="rId31"/>
    <s:sheet name="TRADING ACTIVITIES AND RELATE32" sheetId="32" r:id="rId32"/>
    <s:sheet name="TRADING ACTIVITIES AND RELATE33" sheetId="33" r:id="rId33"/>
    <s:sheet name="TRADING ACTIVITIES AND RELATE34" sheetId="34" r:id="rId34"/>
    <s:sheet name="TRADING ACTIVITIES AND RELATE35" sheetId="35" r:id="rId35"/>
    <s:sheet name="TRADING ACTIVITIES AND RELATE36" sheetId="36" r:id="rId36"/>
  </s:sheets>
  <s:definedNames/>
  <s:calcPr calcId="124519" calcMode="auto" fullCalcOnLoad="1"/>
</s:workbook>
</file>

<file path=xl/sharedStrings.xml><?xml version="1.0" encoding="utf-8"?>
<sst xmlns="http://schemas.openxmlformats.org/spreadsheetml/2006/main" uniqueCount="547">
  <si>
    <t>Document and Entity Information</t>
  </si>
  <si>
    <t>9 Months Ended</t>
  </si>
  <si>
    <t>Sep. 30, 2016shares</t>
  </si>
  <si>
    <t>Document and Entity Information [Abstract]</t>
  </si>
  <si>
    <t>Entity Registrant Name</t>
  </si>
  <si>
    <t>CAMPBELL STRATEGIC ALLOCATION FUND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SCHEDULE OF INVESTMENTS (Unaudited) - USD ($)</t>
  </si>
  <si>
    <t>Sep. 30, 2016</t>
  </si>
  <si>
    <t>Dec. 31, 2015</t>
  </si>
  <si>
    <t>Investment Owned</t>
  </si>
  <si>
    <t>Short term investments</t>
  </si>
  <si>
    <t>Net unrealized gain (loss) on open futures contracts</t>
  </si>
  <si>
    <t>Net unrealized gain (loss) on open forward currency contracts</t>
  </si>
  <si>
    <t>Fixed Income Securities [Member]</t>
  </si>
  <si>
    <t>Fair value</t>
  </si>
  <si>
    <t>[1]</t>
  </si>
  <si>
    <t>[2]</t>
  </si>
  <si>
    <t>% of Net Asset Value</t>
  </si>
  <si>
    <t>96.07%</t>
  </si>
  <si>
    <t>92.18%</t>
  </si>
  <si>
    <t>Fixed Income Securities [Member] | Asset Backed Securities [Member]</t>
  </si>
  <si>
    <t>7.29%</t>
  </si>
  <si>
    <t>5.97%</t>
  </si>
  <si>
    <t>Fixed Income Securities [Member] | Asset Backed Securities [Member] | United States [Member] | Auto Loans [Member]</t>
  </si>
  <si>
    <t>3.26%</t>
  </si>
  <si>
    <t>3.67%</t>
  </si>
  <si>
    <t>Fixed Income Securities [Member] | Asset Backed Securities [Member] | United States [Member] | Credit Cards [Member]</t>
  </si>
  <si>
    <t>3.24%</t>
  </si>
  <si>
    <t>1.62%</t>
  </si>
  <si>
    <t>Fixed Income Securities [Member] | Asset Backed Securities [Member] | United States [Member] | Equipment Loans [Member]</t>
  </si>
  <si>
    <t>0.69%</t>
  </si>
  <si>
    <t>0.55%</t>
  </si>
  <si>
    <t>Fixed Income Securities [Member] | Asset Backed Securities [Member] | United States [Member] | Utility Rate Reduction Bonds [Member]</t>
  </si>
  <si>
    <t>0.10%</t>
  </si>
  <si>
    <t>0.13%</t>
  </si>
  <si>
    <t>Fixed Income Securities [Member] | Bank Deposits [Member]</t>
  </si>
  <si>
    <t>3.14%</t>
  </si>
  <si>
    <t>Fixed Income Securities [Member] | Bank Deposits [Member] | United States [Member] | Financials [Member]</t>
  </si>
  <si>
    <t>Fixed Income Securities [Member] | Commercial Paper [Member]</t>
  </si>
  <si>
    <t>31.82%</t>
  </si>
  <si>
    <t>28.12%</t>
  </si>
  <si>
    <t>Fixed Income Securities [Member] | Commercial Paper [Member] | United States [Member] | Communications [Member]</t>
  </si>
  <si>
    <t>2.92%</t>
  </si>
  <si>
    <t>2.02%</t>
  </si>
  <si>
    <t>Fixed Income Securities [Member] | Commercial Paper [Member] | United States [Member] | Consumer Discretionary [Member]</t>
  </si>
  <si>
    <t>3.37%</t>
  </si>
  <si>
    <t>4.27%</t>
  </si>
  <si>
    <t>Fixed Income Securities [Member] | Commercial Paper [Member] | United States [Member] | Consumer Staples [Member]</t>
  </si>
  <si>
    <t>4.58%</t>
  </si>
  <si>
    <t>2.96%</t>
  </si>
  <si>
    <t>Fixed Income Securities [Member] | Commercial Paper [Member] | United States [Member] | Energy [Member]</t>
  </si>
  <si>
    <t>2.12%</t>
  </si>
  <si>
    <t>1.85%</t>
  </si>
  <si>
    <t>Fixed Income Securities [Member] | Commercial Paper [Member] | United States [Member] | Financials [Member]</t>
  </si>
  <si>
    <t>7.20%</t>
  </si>
  <si>
    <t>5.25%</t>
  </si>
  <si>
    <t>Fixed Income Securities [Member] | Commercial Paper [Member] | United States [Member] | Health Care [Member]</t>
  </si>
  <si>
    <t>0.87%</t>
  </si>
  <si>
    <t>3.70%</t>
  </si>
  <si>
    <t>Fixed Income Securities [Member] | Commercial Paper [Member] | United States [Member] | Industrials [Member]</t>
  </si>
  <si>
    <t>3.51%</t>
  </si>
  <si>
    <t>1.20%</t>
  </si>
  <si>
    <t>Fixed Income Securities [Member] | Commercial Paper [Member] | United States [Member] | Technology [Member]</t>
  </si>
  <si>
    <t>2.57%</t>
  </si>
  <si>
    <t>Fixed Income Securities [Member] | Commercial Paper [Member] | United States [Member] | Utilities [Member]</t>
  </si>
  <si>
    <t>4.33%</t>
  </si>
  <si>
    <t>4.30%</t>
  </si>
  <si>
    <t>Fixed Income Securities [Member] | Corporate Bonds [Member]</t>
  </si>
  <si>
    <t>32.12%</t>
  </si>
  <si>
    <t>31.87%</t>
  </si>
  <si>
    <t>Fixed Income Securities [Member] | Corporate Bonds [Member] | Japan [Member] | Consumer Discretionary [Member]</t>
  </si>
  <si>
    <t>0.79%</t>
  </si>
  <si>
    <t>Fixed Income Securities [Member] | Corporate Bonds [Member] | United States [Member]</t>
  </si>
  <si>
    <t>31.08%</t>
  </si>
  <si>
    <t>Fixed Income Securities [Member] | Corporate Bonds [Member] | United States [Member] | Communications [Member]</t>
  </si>
  <si>
    <t>3.80%</t>
  </si>
  <si>
    <t>2.88%</t>
  </si>
  <si>
    <t>Fixed Income Securities [Member] | Corporate Bonds [Member] | United States [Member] | Consumer Discretionary [Member]</t>
  </si>
  <si>
    <t>5.86%</t>
  </si>
  <si>
    <t>6.93%</t>
  </si>
  <si>
    <t>Fixed Income Securities [Member] | Corporate Bonds [Member] | United States [Member] | Consumer Staples [Member]</t>
  </si>
  <si>
    <t>0.98%</t>
  </si>
  <si>
    <t>2.37%</t>
  </si>
  <si>
    <t>Fixed Income Securities [Member] | Corporate Bonds [Member] | United States [Member] | Energy [Member]</t>
  </si>
  <si>
    <t>0.78%</t>
  </si>
  <si>
    <t>Fixed Income Securities [Member] | Corporate Bonds [Member] | United States [Member] | Financials [Member]</t>
  </si>
  <si>
    <t>18.02%</t>
  </si>
  <si>
    <t>16.56%</t>
  </si>
  <si>
    <t>Fixed Income Securities [Member] | Corporate Bonds [Member] | United States [Member] | Health Care [Member]</t>
  </si>
  <si>
    <t>1.49%</t>
  </si>
  <si>
    <t>1.63%</t>
  </si>
  <si>
    <t>Fixed Income Securities [Member] | Corporate Bonds [Member] | United States [Member] | Technology [Member]</t>
  </si>
  <si>
    <t>1.19%</t>
  </si>
  <si>
    <t>0.71%</t>
  </si>
  <si>
    <t>Fixed Income Securities [Member] | Government and Agency Obligations [Member]</t>
  </si>
  <si>
    <t>21.70%</t>
  </si>
  <si>
    <t>26.22%</t>
  </si>
  <si>
    <t>Fixed Income Securities [Member] | Government and Agency Obligations [Member] | United States [Member] | U.S. Treasury Bills [Member] | U.S. Treasury Bills Due 10/13/2016 [Member]</t>
  </si>
  <si>
    <t>[3]</t>
  </si>
  <si>
    <t>1.05%</t>
  </si>
  <si>
    <t>Fixed Income Securities [Member] | Government and Agency Obligations [Member] | United States [Member] | U.S. Treasury Bills [Member] | U.S. Treasury Bills Due 10/20/2016 [Member]</t>
  </si>
  <si>
    <t>1.28%</t>
  </si>
  <si>
    <t>Fixed Income Securities [Member] | Government and Agency Obligations [Member] | United States [Member] | U.S. Treasury Bills [Member] | U.S. Treasury Bills Due 10/27/2016 [Member]</t>
  </si>
  <si>
    <t>3.21%</t>
  </si>
  <si>
    <t>Fixed Income Securities [Member] | Government and Agency Obligations [Member] | United States [Member] | U.S. Treasury Bills [Member] | U.S. Treasury Bills Due 11/03/2016 [Member]</t>
  </si>
  <si>
    <t>0.54%</t>
  </si>
  <si>
    <t>Fixed Income Securities [Member] | Government and Agency Obligations [Member] | United States [Member] | U.S. Treasury Bills [Member] | U.S. Treasury Bills Due 11/25/2016 [Member]</t>
  </si>
  <si>
    <t>6.56%</t>
  </si>
  <si>
    <t>Fixed Income Securities [Member] | Government and Agency Obligations [Member] | United States [Member] | U.S. Treasury Bills [Member] | U.S. Treasury Bills Due 12/15/2016 [Member]</t>
  </si>
  <si>
    <t>1.82%</t>
  </si>
  <si>
    <t>Fixed Income Securities [Member] | Government and Agency Obligations [Member] | United States [Member] | U.S. Treasury Bills [Member] | U.S. Treasury Bills Due 12/22/2016 [Member]</t>
  </si>
  <si>
    <t>6.03%</t>
  </si>
  <si>
    <t>Fixed Income Securities [Member] | Government and Agency Obligations [Member] | United States [Member] | U.S. Treasury Bills [Member] | U.S. Treasury Bills Due 02/02/2017 [Member]</t>
  </si>
  <si>
    <t>1.21%</t>
  </si>
  <si>
    <t>Fixed Income Securities [Member] | Government and Agency Obligations [Member] | United States [Member] | U.S. Treasury Bills [Member] | U.S. Treasury Bills Due 01/28/2016 [Member]</t>
  </si>
  <si>
    <t>8.25%</t>
  </si>
  <si>
    <t>Fixed Income Securities [Member] | Government and Agency Obligations [Member] | United States [Member] | U.S. Treasury Bills [Member] | U.S. Treasury Bills Due 02/04/2016 [Member]</t>
  </si>
  <si>
    <t>3.85%</t>
  </si>
  <si>
    <t>Fixed Income Securities [Member] | Government and Agency Obligations [Member] | United States [Member] | U.S. Treasury Bills [Member] | U.S. Treasury Bills Due 02/25/2016 [Member]</t>
  </si>
  <si>
    <t>14.12%</t>
  </si>
  <si>
    <t>Short Term Investments [Member]</t>
  </si>
  <si>
    <t>0.00%</t>
  </si>
  <si>
    <t>Short Term Investments [Member] | Money Market Funds [Member] | United States [Member]</t>
  </si>
  <si>
    <t>Futures Contracts [Member]</t>
  </si>
  <si>
    <t>1.77%</t>
  </si>
  <si>
    <t>(1.48%)</t>
  </si>
  <si>
    <t>Futures Contracts [Member] | Long [Member]</t>
  </si>
  <si>
    <t>1.98%</t>
  </si>
  <si>
    <t>(0.01%)</t>
  </si>
  <si>
    <t>Futures Contracts [Member] | Long [Member] | Agriculture [Member]</t>
  </si>
  <si>
    <t>0.64%</t>
  </si>
  <si>
    <t>Futures Contracts [Member] | Long [Member] | Energy [Member]</t>
  </si>
  <si>
    <t>0.06%</t>
  </si>
  <si>
    <t>0.01%</t>
  </si>
  <si>
    <t>Futures Contracts [Member] | Long [Member] | Metals [Member]</t>
  </si>
  <si>
    <t>0.73%</t>
  </si>
  <si>
    <t>0.05%</t>
  </si>
  <si>
    <t>Futures Contracts [Member] | Long [Member] | Stock Indices [Member]</t>
  </si>
  <si>
    <t>0.11%</t>
  </si>
  <si>
    <t>(0.09%)</t>
  </si>
  <si>
    <t>Futures Contracts [Member] | Long [Member] | Short-Term Interest Rates [Member]</t>
  </si>
  <si>
    <t>(0.02%)</t>
  </si>
  <si>
    <t>(0.07%)</t>
  </si>
  <si>
    <t>Futures Contracts [Member] | Long [Member] | Long-Term Interest Rates [Member]</t>
  </si>
  <si>
    <t>0.46%</t>
  </si>
  <si>
    <t>0.09%</t>
  </si>
  <si>
    <t>Futures Contracts [Member] | Short [Member]</t>
  </si>
  <si>
    <t>(0.21%)</t>
  </si>
  <si>
    <t>(1.47%)</t>
  </si>
  <si>
    <t>Futures Contracts [Member] | Short [Member] | Agriculture [Member]</t>
  </si>
  <si>
    <t>0.86%</t>
  </si>
  <si>
    <t>Futures Contracts [Member] | Short [Member] | Energy [Member]</t>
  </si>
  <si>
    <t>(0.31%)</t>
  </si>
  <si>
    <t>(1.05%)</t>
  </si>
  <si>
    <t>Futures Contracts [Member] | Short [Member] | Metals [Member]</t>
  </si>
  <si>
    <t>(0.77%)</t>
  </si>
  <si>
    <t>(0.49%)</t>
  </si>
  <si>
    <t>Futures Contracts [Member] | Short [Member] | Stock Indices [Member]</t>
  </si>
  <si>
    <t>Futures Contracts [Member] | Short [Member] | Short-Term Interest Rates [Member]</t>
  </si>
  <si>
    <t>Futures Contracts [Member] | Short [Member] | Long-Term Interest Rates [Member]</t>
  </si>
  <si>
    <t>Forward Currency Contracts [Member]</t>
  </si>
  <si>
    <t>(0.33%)</t>
  </si>
  <si>
    <t>0.26%</t>
  </si>
  <si>
    <t>Forward Currency Contracts [Member] | Long [Member]</t>
  </si>
  <si>
    <t>(0.45%)</t>
  </si>
  <si>
    <t>(1.21%)</t>
  </si>
  <si>
    <t>Forward Currency Contracts [Member] | Short [Member]</t>
  </si>
  <si>
    <t>0.12%</t>
  </si>
  <si>
    <t>1.47%</t>
  </si>
  <si>
    <t>Included in fixed income securities are U.S. Treasury Bills with a fair value of $67,949,605 deposited with the futures brokers and $27,239,751 deposited with the interbank market makers.</t>
  </si>
  <si>
    <t>Included in fixed income securities are U.S. Treasury Bills with a fair value of $89,991,900 deposited with the futures brokers and $53,015,224 deposited with the interbank market makers.</t>
  </si>
  <si>
    <t>Pledged as collateral for the trading of futures or forward positions.</t>
  </si>
  <si>
    <t>CONDENSED SCHEDULE OF INVESTMENTS (Unaudited) (Parenthetical) - USD ($)</t>
  </si>
  <si>
    <t>12 Months Ended</t>
  </si>
  <si>
    <t>Fixed income securities deposited with futures brokers</t>
  </si>
  <si>
    <t>Fixed income securities deposited with interbank market makers</t>
  </si>
  <si>
    <t>Cost</t>
  </si>
  <si>
    <t>Fixed Income Securities [Member] | Government and Agency Obligations [Member] | United States [Member] | U.S. Treasury Bills [Member]</t>
  </si>
  <si>
    <t>Maturity face value</t>
  </si>
  <si>
    <t>Due date</t>
  </si>
  <si>
    <t>Oct. 13,
		2016</t>
  </si>
  <si>
    <t>Oct. 20,
		2016</t>
  </si>
  <si>
    <t>Oct. 27,
		2016</t>
  </si>
  <si>
    <t>Nov. 3,
		2016</t>
  </si>
  <si>
    <t>Nov. 25,
		2016</t>
  </si>
  <si>
    <t>Dec. 15,
		2016</t>
  </si>
  <si>
    <t>Dec. 22,
		2016</t>
  </si>
  <si>
    <t>Feb. 2,
		2017</t>
  </si>
  <si>
    <t>Jan. 28,
		2016</t>
  </si>
  <si>
    <t>Feb. 4,
		2016</t>
  </si>
  <si>
    <t>Feb. 25,
		2016</t>
  </si>
  <si>
    <t>STATEMENTS OF FINANCIAL CONDITION (Unaudited) - USD ($)</t>
  </si>
  <si>
    <t>Equity in futures broker trading accounts</t>
  </si>
  <si>
    <t>Cash</t>
  </si>
  <si>
    <t>Restricted cash</t>
  </si>
  <si>
    <t>Fixed income securities (cost $67,939,317 and $89,998,647, respectively)</t>
  </si>
  <si>
    <t>Total equity in futures broker trading accounts</t>
  </si>
  <si>
    <t>Cash and cash equivalents</t>
  </si>
  <si>
    <t>Short term investments (cost $2,427 and $1,939, respectively)</t>
  </si>
  <si>
    <t>Fixed income securities (cost $353,341,576 and $413,188,400, respectively)</t>
  </si>
  <si>
    <t>Interest receivable</t>
  </si>
  <si>
    <t>Total assets</t>
  </si>
  <si>
    <t>LIABILITIES</t>
  </si>
  <si>
    <t>Accounts payable</t>
  </si>
  <si>
    <t>Brokerage fee payable</t>
  </si>
  <si>
    <t>Payable for securities purchased</t>
  </si>
  <si>
    <t>Accrued commissions and other trading fees on open contracts</t>
  </si>
  <si>
    <t>Offering costs payable</t>
  </si>
  <si>
    <t>Redemptions payable</t>
  </si>
  <si>
    <t>Total liabilities</t>
  </si>
  <si>
    <t>PARTNERS' CAPITAL (Net Asset Value)</t>
  </si>
  <si>
    <t>General Partner - 235.103 redeemable units outstanding at September 30, 2016 and December 31, 2015</t>
  </si>
  <si>
    <t>Limited Partners - 173,998.419 and 194,593.327 redeemable units outstanding at September 30, 2016 and December 31, 2015</t>
  </si>
  <si>
    <t>Total partners' capital (Net Asset Value)</t>
  </si>
  <si>
    <t>Total liabilities and partners' capital (Net Asset Value)</t>
  </si>
  <si>
    <t>STATEMENTS OF FINANCIAL CONDITION (Unaudited) (Parenthetical) - USD ($)</t>
  </si>
  <si>
    <t>Fixed income securities, cost</t>
  </si>
  <si>
    <t>Short term investments, cost</t>
  </si>
  <si>
    <t>General Partner, redeemable units outstanding (in units)</t>
  </si>
  <si>
    <t>Limited Partners, redeemable units outstanding (in units)</t>
  </si>
  <si>
    <t>STATEMENTS OF OPERATIONS (Unaudited) - USD ($)</t>
  </si>
  <si>
    <t>3 Months Ended</t>
  </si>
  <si>
    <t>Sep. 30, 2015</t>
  </si>
  <si>
    <t>Futures trading gains (losses)</t>
  </si>
  <si>
    <t>Realized</t>
  </si>
  <si>
    <t>Change in unrealized</t>
  </si>
  <si>
    <t>Brokerage commissions</t>
  </si>
  <si>
    <t>Net gain (loss) from futures trading</t>
  </si>
  <si>
    <t>Forward currency trading gains (losses)</t>
  </si>
  <si>
    <t>Net gain (loss) from forward currency trading</t>
  </si>
  <si>
    <t>Total net trading gain (loss)</t>
  </si>
  <si>
    <t>Investment income</t>
  </si>
  <si>
    <t>Interest income</t>
  </si>
  <si>
    <t>Realized gain (loss) on fixed income securities</t>
  </si>
  <si>
    <t>Change in unrealized gain (loss) on fixed income securities</t>
  </si>
  <si>
    <t>Total investment income</t>
  </si>
  <si>
    <t>Expenses</t>
  </si>
  <si>
    <t>Brokerage fee</t>
  </si>
  <si>
    <t>Operating expenses</t>
  </si>
  <si>
    <t>Total expenses</t>
  </si>
  <si>
    <t>Net investment income (loss)</t>
  </si>
  <si>
    <t>NET INCOME (LOSS)</t>
  </si>
  <si>
    <t>NET INCOME (LOSS) PER GENERAL AND LIMITED PARTNER UNIT (based on weighted average units outstanding during the period) (in dollars per unit)</t>
  </si>
  <si>
    <t>INCREASE (DECREASE) IN NET ASSET VALUE PER GENERAL AND LIMITED PARTNER UNIT (in dollars per unit)</t>
  </si>
  <si>
    <t>WEIGHTED AVERAGE NUMBER OF UNITS OUTSTANDING DURING THE PERIOD (in units)</t>
  </si>
  <si>
    <t>STATEMENTS OF CASH FLOWS (Unaudited) - USD ($)</t>
  </si>
  <si>
    <t>Cash flows from (for) operating activities</t>
  </si>
  <si>
    <t>Net income (loss)</t>
  </si>
  <si>
    <t>Adjustments to reconcile net income (loss) to net cash from (for) operating activities</t>
  </si>
  <si>
    <t>Net change in unrealized on futures, forwards and investments</t>
  </si>
  <si>
    <t>(Increase) decrease in restricted cash</t>
  </si>
  <si>
    <t>Increase (decrease) in payable for securities purchased</t>
  </si>
  <si>
    <t>(Increase) decrease in interest receivable</t>
  </si>
  <si>
    <t>Increase (decrease) in accounts payable and accrued expenses</t>
  </si>
  <si>
    <t>Purchases of investments</t>
  </si>
  <si>
    <t>Sales/maturities of investments</t>
  </si>
  <si>
    <t>Net cash from (for) operating activities</t>
  </si>
  <si>
    <t>Cash flows from (for) financing activities</t>
  </si>
  <si>
    <t>Redemption of units</t>
  </si>
  <si>
    <t>Offering costs paid</t>
  </si>
  <si>
    <t>Net cash from (for) financing activities</t>
  </si>
  <si>
    <t>Net increase (decrease) in cash and cash equivalents</t>
  </si>
  <si>
    <t>Unrestricted cash</t>
  </si>
  <si>
    <t>Beginning of period</t>
  </si>
  <si>
    <t>End of period</t>
  </si>
  <si>
    <t>End of period cash and cash equivalents consists of:</t>
  </si>
  <si>
    <t>Cash in futures broker trading accounts</t>
  </si>
  <si>
    <t>STATEMENTS OF CHANGES IN PARTNERS' CAPITAL (NET ASSET VALUE) (Unaudited) - USD ($)</t>
  </si>
  <si>
    <t>General Partner [Member]</t>
  </si>
  <si>
    <t>Limited Partners [Member]</t>
  </si>
  <si>
    <t>Total</t>
  </si>
  <si>
    <t>Balances at Dec. 31, 2014</t>
  </si>
  <si>
    <t>Balances (in units) at Dec. 31, 2014</t>
  </si>
  <si>
    <t>Redemptions</t>
  </si>
  <si>
    <t>Redemptions (in units)</t>
  </si>
  <si>
    <t>Offering costs</t>
  </si>
  <si>
    <t>Balances at Sep. 30, 2015</t>
  </si>
  <si>
    <t>Balances (in units) at Sep. 30, 2015</t>
  </si>
  <si>
    <t>Balances at Dec. 31, 2015</t>
  </si>
  <si>
    <t>Balances (in units) at Dec. 31, 2015</t>
  </si>
  <si>
    <t>Balances at Sep. 30, 2016</t>
  </si>
  <si>
    <t>Balances (in units) at Sep. 30, 2016</t>
  </si>
  <si>
    <t>STATEMENTS OF CHANGES IN PARTNERS' CAPITAL (NET ASSET VALUE) (Unaudited) (Parenthetical) - $ / shares</t>
  </si>
  <si>
    <t>Jun. 30, 2016</t>
  </si>
  <si>
    <t>Jun. 30, 2015</t>
  </si>
  <si>
    <t>Dec. 31, 2014</t>
  </si>
  <si>
    <t>STATEMENTS OF CHANGES IN PARTNERS' CAPITAL (NET ASSET VALUE) (Unaudited) [Abstract]</t>
  </si>
  <si>
    <t>Net Asset Value per General and Limited Partner Unit (in dollars per unit)</t>
  </si>
  <si>
    <t>FINANCIAL HIGHLIGHTS (Unaudited) - $ / shares</t>
  </si>
  <si>
    <t>Per Unit Performance (for a unit outstanding throughout the entire period)</t>
  </si>
  <si>
    <t>Net asset value per unit at beginning of period (in dollars per unit)</t>
  </si>
  <si>
    <t>Income (loss) from operations:</t>
  </si>
  <si>
    <t>Total net trading gains (losses) (in dollars per unit)</t>
  </si>
  <si>
    <t>Net investment income (loss) (in dollars per unit)</t>
  </si>
  <si>
    <t>Total net income (loss) from operations (in dollars per unit)</t>
  </si>
  <si>
    <t>Offering costs (in dollars per unit)</t>
  </si>
  <si>
    <t>Net asset value per unit at end of period (in dollars per unit)</t>
  </si>
  <si>
    <t>Total Return</t>
  </si>
  <si>
    <t>(5.01%)</t>
  </si>
  <si>
    <t>2.60%</t>
  </si>
  <si>
    <t>(10.07%)</t>
  </si>
  <si>
    <t>(5.96%)</t>
  </si>
  <si>
    <t>Ratios to average net asset value:</t>
  </si>
  <si>
    <t>Expenses prior to performance fee</t>
  </si>
  <si>
    <t>7.30%</t>
  </si>
  <si>
    <t>7.36%</t>
  </si>
  <si>
    <t>7.31%</t>
  </si>
  <si>
    <t>Performance fee</t>
  </si>
  <si>
    <t>[3],[4]</t>
  </si>
  <si>
    <t>(6.58%)</t>
  </si>
  <si>
    <t>(7.11%)</t>
  </si>
  <si>
    <t>(6.48%)</t>
  </si>
  <si>
    <t>(6.95%)</t>
  </si>
  <si>
    <t>Net investment income (loss) per unit and offering costs per unit are calculated by dividing the net investment income (loss) and offering costs by the average number of units outstanding during the period. Total net trading gains (losses) is a balancing amount necessary to reconcile the change in net asset value per unit with the other per unit information.</t>
  </si>
  <si>
    <t>Not annualized.</t>
  </si>
  <si>
    <t>Annualized.</t>
  </si>
  <si>
    <t>[4]</t>
  </si>
  <si>
    <t>Excludes performance fee.</t>
  </si>
  <si>
    <t>ORGANIZATION AND SUMMARY OF SIGNIFICANT ACCOUNTING POLICIES</t>
  </si>
  <si>
    <t>ORGANIZATION AND SUMMARY OF SIGNIFICANT ACCOUNTING POLICIES [Abstract]</t>
  </si>
  <si>
    <t>Note 1. ORGANIZATION AND SUMMARY OF SIGNIFICANT ACCOUNTING POLICIES A. General Description of the Fund Campbell Strategic Allocation Fund, L.P. (the "Fund") is a Delaware limited partnership which operates as a commodity investment pool. The Fund engages in the speculative trading of futures contracts and forward currency contracts. Effective January 6, 2012, Units in the Fund were no longer offered for sale. For existing investors in the Fund, business has been and will be conducted as usual. There was no change in trading, operations, or monthly statements, etc., and redemptions will continue to be offered on a monthly basis. B. Regulation As a registrant with the Securities and Exchange Commission (the "SEC"), the Fund is subject to the regulatory requirements under the Securities Exchange Act of 1934. Prior to January 6, 2012, the Fund was also subject to the regulatory requirements under the Securities Act of 1933. As a commodity investment pool, the Fund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Fund executes transactions. Additionally, the Fund is subject to the requirements of futures commission merchants (the "futures brokers") and interbank market makers through which the Fund trades. C. Method of Reporting The Fund's financial statements are presented in accordance with accounting principles generally accepted in the United States of America, which may require the use of certain estimates made by the Fund's management. Actual results may differ from these estimates. These financial statements should be read in conjunction with the financial statements and notes thereto included in the Fund's Annual Report on Form 10-K filed with the SEC for the year ended December 31, 2015. All adjustments of a normal recurring nature considered necessary for a fair presentation have been included. The Fund meets the definition of an investment company according to the provisions of Financial Accounting Standards Board ("FASB") Accounting Standards Codification ("ASC") 946-10, Financial Services – Investment Companies. 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 For purposes of both financial reporting and calculation of redemption value, Net Asset Value per unit is calculated by dividing Net Asset Value by the number of outstanding units. 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 - 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This category also included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16 and December 31, 2015, and for the periods ended September 30, 2016 and 2015, the Fund did not have any Level 3 assets or liabilities. The following tables set forth by level within the fair value hierarchy the Fund's investments accounted for at fair value on a recurring basis as of September 30, 2016 and December 31, 2015. Fair Value at September 30, 2016 Description Level 1 Level 2 Level 3 Total Investments Short term investments $ 2,427 $ 0 $ 0 $ 2,427 Fixed income securities 0 421,400,702 0 421,400,702 Other Financial Instruments Exchange-traded futures contracts 7,765,658 0 0 7,765,658 Forward currency contracts 0 (1,431,245 ) 0 (1,431,245 ) Total $ 7,768,085 $ 419,969,457 $ 0 $ 427,737,542 Fair Value at December 31, 2015 Description Level 1 Level 2 Level 3 Total Investments Short term investments $ 1,939 $ 0 $ 0 $ 1,939 Fixed income securities 0 502,827,157 0 502,827,157 Other Financial Instruments Exchange-traded futures contracts (8,091,705 ) 0 0 (8,091,705 ) Forward currency contracts 0 1,430,552 0 1,430,552 Total $ (8,089,766 ) $ 504,257,709 $ 0 $ 496,167,943 The Fund recognizes transfers between fair value hierarchy levels at the beginning of the reporting period. There were no transfers to or from Level 1 to Level 2 for the period ended September 30, 2016 or the year ended December 31, 2015. The gross presentation of the fair value of the Fund's derivatives by instrument type is shown in Note 9. See the Condensed Schedules of Investments for additional detail categorization. E. Cash and Cash Equivalents Cash and cash equivalents includes cash and overnight money market investments at financial institutions. 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2 through 2015 tax years generally remain subject to examination by the U.S. federal and most state tax authorities. 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September 30, 2016 and December 31, 2015, the Fund has the potential remaining reimbursement amount of approximately $37.6 million and $38.6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September 30, 2016 and December 31, 2015, the amount of unreimbursed offering costs incurred by Campbell &amp; Company is $94,182 and $123,499, respectively. At September 30, 2016, and December 31, 2015, the Fund reflects a liability in the Statements of Financial Condition for offering costs payable to Campbell &amp; Company of $94,182 and $130,828, respectively. The amount of monthly reimbursement due to Campbell &amp; Company is charged directly to partners' capital. 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si>
  <si>
    <t>GENERAL PARTNER AND COMMODITY TRADING ADVISOR</t>
  </si>
  <si>
    <t>GENERAL PARTNER AND COMMODITY TRADING ADVISOR [Abstract]</t>
  </si>
  <si>
    <t>Note 2. GENERAL PARTNER AND COMMODITY TRADING ADVISOR The general partner of the Fund is Campbell &amp; Company, LP, which conducts and manages the business of the Fund. Campbell &amp; Company is also the commodity trading advisor of the Fund. Effective December 2, 2014, Campbell &amp; Company, Inc. changed its name and form of entity to Campbell &amp; Company, LP. Campbell &amp; Company refers to either Campbell &amp; Company, Inc. or Campbell &amp; Company, LP depending on the applicable period discussed. The Amended Agreement of Limited Partnership provides that Campbell &amp; Company may make withdrawals of its units, provided that such withdrawals do not reduce Campbell &amp; Company's aggregate percentage interest in the Fund to less than 1% of the net aggregate contributions. Campbell &amp; Company is required by the Amended Agreement of Limited Partnership to maintain a net worth equal to at least 5% of the capital contributed by all the limited partnerships for which it acts as general partner, including the Fund. The minimum net worth shall in no case be less than $50,000 nor shall net worth in excess of $1,000,000 be required. The Fund pays a monthly brokerage fee equal to 1/12 of 7% (7% annualized) of month-end net assets to Campbell &amp; Company and approximately $4 per round turn to the futures brokers for execution and clearing costs. From the 7% fee, a portion (4%) is used to compensate selling agents for ongoing services rendered and a portion (3%) is retained by Campbell &amp; Company for trading and management services rendered. The amount paid to the futures brokers and interbank market makers for execution and clearing costs is limited to 1/12 of 1% (1% annualized) of month-end net assets. Campbell &amp; Company is also paid a quarterly performance fee of 20% of the Fund's aggregate cumulative appreciation in the Net Asset Value per unit, exclusive of appreciation attributable to interest income. More specifically, the performance fee is paid on the cumulative increase, if any, in the Net Asset Value per Unit over the highest previous cumulative Net Asset Value per Unit (commonly referred to as a High Water Mark) adjusting for investment income. In determining the brokerage and performance fees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Fund's bank, futures brokers or cash management accounts.</t>
  </si>
  <si>
    <t>ADMINISTRATOR</t>
  </si>
  <si>
    <t>ADMINISTRATOR [Abstract]</t>
  </si>
  <si>
    <t>Note 3. ADMINISTRATOR Northern Trust Hedge Fund Services LLC became the Administrator of the Fund effective January 1, 2015. The Administrator receives fees at rates agreed upon between the Fund and the Administrator and is entitled to reimbursement of certain actual out-of-pocket expenses incurred while performing its duties. The Administrator's primary responsibilities are portfolio accounting and fund accounting services.</t>
  </si>
  <si>
    <t>CASH MANAGER AND CUSTODIAN</t>
  </si>
  <si>
    <t>CASH MANAGER AND CUSTODIAN [Abstract]</t>
  </si>
  <si>
    <t>Note 4. CASH MANAGER AND CUSTODIAN PNC Capital Advisors, LLC serves as the cash manager under the Investment Advisory Agreement to manage and control the liquid assets of the Fund. PNC Capital Advisors, LLC is registered as an investment adviser with the SEC of the United States under the Investment Advisers Act of 1940. The Fund opened a custodial account at the Northern Trust Company (the "custodian") and has granted the cash manager authority to make certain investments on behalf of the Fund provided such investments are consistent with the investment guidelines created by the general partner. All securities purchased by the cash manager on behalf of the Fund will be held in the Fund's custody account at the custodian. The cash manager will have no beneficial or other interest in the securities and cash in such custody account.</t>
  </si>
  <si>
    <t>DEPOSITS WITH FUTURES BROKERS</t>
  </si>
  <si>
    <t>DEPOSITS WITH FUTURES BROKERS [Abstract]</t>
  </si>
  <si>
    <t>Note 5. DEPOSITS WITH FUTURES BROKERS The Fund deposits assets with UBS Securities LLC and Goldman, Sachs &amp; Co. subject to Commodity Futures Trading Commission regulations and various exchange and futures broker requirements. Margin requirements are satisfied by the deposit of U.S. Treasury Bills and cash with such futures brokers. The Fund typically earns interest income on its assets deposited with the futures brokers.</t>
  </si>
  <si>
    <t>DEPOSITS WITH INTERBANK MARKET MAKERS</t>
  </si>
  <si>
    <t>DEPOSITS WITH INTERBANK MARKET MAKERS [Abstract]</t>
  </si>
  <si>
    <t>Note 6. DEPOSITS WITH INTERBANK MARKET MAKERS The Fund's counterparties with regard to its forward currency transactions are The Royal Bank of Scotland PLC ("RBS") and UBS AG ("UBS"). The Fund has entered into an International Swap and Derivatives Association, Inc. agreement ("ISDA Agreement") with RBS and UBS which governs these transactions. The credit ratings reported by the three major rating agencies for RBS and UBS were considered investment grade as of September 30, 2016. Margin requirements are satisfied by the deposit of U.S. Treasury Bills and cash with RBS and UBS. The Fund typically earns interest income on its assets deposited with RBS and UBS.</t>
  </si>
  <si>
    <t>OPERATING EXPENSES</t>
  </si>
  <si>
    <t>OPERATING EXPENSES [Abstract]</t>
  </si>
  <si>
    <t>Note 7. OPERATING EXPENSES Operating expenses of the Fund are limited by the Amended Agreement of Limited Partnership to 0.5% per year of the average month-end Net Asset Value of the Fund. Actual operating expenses were less than 0.5% (annualized) of average month-end Net Asset Value for the nine months ended September 30, 2016 and 2015.</t>
  </si>
  <si>
    <t>SUBSCRIPTIONS, DISTRIBUTIONS AND REDEMPTIONS</t>
  </si>
  <si>
    <t>SUBSCRIPTIONS, DISTRIBUTIONS AND REDEMPTIONS [Abstract]</t>
  </si>
  <si>
    <t>Note 8. SUBSCRIPTIONS, DISTRIBUTIONS AND REDEMPTIONS Investments in the Fund were made by subscription agreement, subject to acceptance by Campbell &amp; Company. The Fund is not required to make distributions, but may do so at the sole discretion of Campbell &amp; Company. A limited partner may request and receive redemption of units owned, subject to restrictions in the Amended Agreement of Limited Partnership. Units are transferable, but no market exists for their sale and none is expected to develop. Monthly redemptions are permitted upon ten (10) business days advance written notice to Campbell &amp; Company.</t>
  </si>
  <si>
    <t>TRADING ACTIVITIES AND RELATED RISKS</t>
  </si>
  <si>
    <t>TRADING ACTIVITIES AND RELATED RISKS [Abstract]</t>
  </si>
  <si>
    <t>Note 9. TRADING ACTIVITIES AND RELATED RISKS The Fund engages in the speculative trading of U.S. and foreign futures contracts and forward currency contracts (collectively, "derivatives"). Specifically, the Fund trades a portfolio focused on financial futures, which are instruments designed to hedge changes in interest rates, currency exchange rates, stock index values, metals, energy and agriculture values. The Fund is exposed to both market risk, the risk arising from changes in the fair value of the contracts, and credit risk, the risk of failure by another party to perform according to the terms of a contract. Market Risk For derivatives, risks arise from changes in the fair value of the contracts. Market movements result in frequent changes in the fair value of the Fund's open positions and, consequently, in its earnings and cash flow. The Fund's market risk is influenced by a wide variety of factors, including the level and volatility of exchange rates, interest rates, equity price levels, the fair value of financial instruments and contracts, the diversification effects among the Fund's open positions and the liquidity of the markets in which it trades. Theoretically, the Fund is exposed to a market risk equal to the notional contract value of futures and forward currency contracts purchased and unlimited liability on such contracts sold short. See Note 1.C. for an explanation of how the Fund determines its valuation for derivatives as well as the netting of derivatives. The Fund adopted the provisions of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ollowing tables summarize quantitative information required by ASC 815. The fair value of the Fund's derivatives by instrument type, as well as the location of those instruments on the Statements of Financial Condition, as of September 30, 2016 and December 31, 2015 is as follows: Type of Instrument * Statements of Financial Condition Location Asset Derivatives at September 30, 2016 Fair Value Liability Derivatives at September 30, 2016 Fair Value Net Agriculture Contracts Net unrealized gain (loss) on open futures contracts $ 8,063,723 $ (1,472,491 ) $ 6,591,232 Energy Contracts Net unrealized gain (loss) on open futures contracts 365,824 (1,437,075 ) (1,071,251 ) Metal Contracts Net unrealized gain (loss) on open futures contracts 3,631,174 (3,824,046 ) (192,872 ) Stock Indices Contracts Net unrealized gain (loss) on open futures contracts 2,016,986 (1,517,473 ) 499,513 Short-Term Interest Rate Contracts Net unrealized gain (loss) on open futures contracts 50,515 (148,729 ) (98,214 ) Long-Term Interest Rate Contracts Net unrealized gain (loss) on open futures contracts 2,564,951 (527,701 ) 2,037,250 Forward Currency Contracts Net unrealized gain (loss) on open forward currency contracts 12,930,284 (14,361,529 ) (1,431,245 ) Totals $ 29,623,457 $ (23,289,044 ) $ 6,334,413 * Derivatives not designated as hedging instruments under ASC 815 Type of Instrument * Statements of Financial Condition Location Asset Derivatives at December 31, 2015 Fair Value Liability Derivatives at December 31, 2015 Fair Value Net Agriculture Contracts Net unrealized gain (loss) on open futures contracts $ 2,502,717 $ (1,909,086 ) $ 593,631 Energy Contracts Net unrealized gain (loss) on open futures contracts 1,249,322 (6,944,497 ) (5,695,175 ) Metal Contracts Net unrealized gain (loss) on open futures contracts 1,370,476 (3,754,126 ) (2,383,650 ) Stock Indices Contracts Net unrealized gain (loss) on open futures contracts 560,183 (1,117,990 ) (557,807 ) Short-Term Interest Rate Contracts Net unrealized gain (loss) on open futures contracts 10,868 (450,693 ) (439,825 ) Long-Term Interest Rate Contracts Net unrealized gain (loss) on open futures contracts 1,590,634 (1,199,513 ) 391,121 Forward Currency Contracts Net unrealized gain (loss) on open forward currency contracts 31,083,991 (29,653,439 ) 1,430,552 Totals $ 38,368,191 $ (45,029,344 ) $ (6,661,153 ) * Derivatives not designated as hedging instruments under ASC 815 The trading gains and losses of the Fund's derivatives by instrument type, as well as the location of those gains and losses on the Statements of Operations, for the three months and nine months ended September 30, 2016 and 2015 is as follows: Type of Instrument Trading Gains / (Losses) for the Three Months Ended September 30, 2016 Trading Gains / (Losses) for the Three Months Ended September 30, 2015 Agriculture Contracts $ 4,243,235 $ (3,656,269 ) Energy Contracts (6,280,100 ) 9,509,256 Metal Contracts (2,826,842 ) 18,154,077 Stock Indices Contracts 6,506,151 (7,367,691 ) Short-Term Interest Rate Contracts (955,658 ) 2,554,708 Long Term Interest Rate Contracts (7,115,387 ) (5,481,388 ) Forward Currency Contracts (8,045,513 ) 13,117,248 Total $ (14,474,114 ) $ 26,829,941 Type of Instrument Trading Gains / (Losses) for the Nine Months Ended September 30, 2016 Trading Gains / (Losses) for the Nine Months Ended September 30, 2015 Agriculture Contracts $ (2,814,236 ) $ (15,750,799 ) Energy Contracts (18,626,129 ) (8,137,820 ) Metal Contracts (8,461,635 ) 6,382,203 Stock Indices Contracts (6,935,178 ) 2,933,235 Short-Term Interest Rate Contracts (2,939,230 ) 185,613 Long Term Interest Rate Contracts 27,284,642 (9,233,964 ) Forward Currency Contracts (11,386,865 ) 23,588,094 Total $ (23,878,631 ) $ (33,438 ) Line Item in the Statements of Operations Trading Gains / (Losses) for the Three Months Ended September 30, 2016 Trading Gains / (Losses) for the Three Months Ended September 30, 2015 Futures trading gains (losses): Realized ** $ 44,430 $ (3,970,628 ) Change in unrealized (6,473,031 ) 17,683,321 Forward currency trading gains (losses): Realized (3,560,070 ) 5,409,366 Change in unrealized (4,485,443 ) 7,707,882 Total $ (14,474,114 ) $ 26,829,941 ** Amounts differ from the amounts on the Statements of Operations as the amounts above do not include gains and losses on foreign currency cash balances at the futures broker. Line Item in the Statements of Operations Trading Gains / (Losses) for the Nine Months Ended September 30, 2016 Trading Gains / (Losses) for the Nine Months Ended September 30, 2015 Futures trading gains (losses): Realized ** $ (28,349,129 ) $ (14,062,530 ) Change in unrealized 15,857,363 (9,559,002 ) Forward currency trading gains (losses): Realized (8,525,068 ) 36,183,378 Change in unrealized (2,861,797 ) (12,595,284 ) Total $ (23,878,631 ) $ (33,438 ) ** Amounts differ from the amounts on the Statements of Operations as the amounts above do not include gains and losses on foreign currency cash balances at the futures broker. For the nine months ended September 30, 2016 and 2015, the monthly average futures contracts bought and sold was approximately 56,600 and 70,100, respectively, and the monthly average of notional value of forward currency contracts was $2,969,400,000 and $3,607,700,000 respectively. Open contracts generally mature within twelve months; as of September 30, 2016, the latest maturity date for open futures contracts is December 2017 and the latest maturity date for open forward currency contracts is December 2016. However, the Fund intends to close all futures and offset all foreign currency contracts prior to maturity. Credit Risk The Fund trades futures contracts on exchanges that require margin deposits with the futures broker. Additional deposits may be necessary for any loss on contract value. The Commodity Exchange Act requires a futures broker to segregate all customer transactions and assets from such futures broker's proprietary activities. A customer's cash and other property (for example, U.S. Treasury Bills) deposited with a futures broker are considered commingled with all other customer funds subject to the futures broker's segregation requirements. In the event of a futures broker's insolvency, recovery may be limited to a pro rata share of segregated funds available. It is possible that the recovered amount could be less than total cash and other property deposited. The Fund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Fund has a portion of its assets on deposit with PNC Bank. In the event of a financial institution's insolvency, recovery of the Fund's assets on deposit may be limited to account insurance or other protection afforded such deposits. The Fund has entered into ISDA Agreements with UBS AG and RBS. Under the terms of each ISDA Agreement, upon the designation of an Event of Default, as defined in each ISDA Agreement, the non-defaulting party may set-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 Under the terms of each master netting agreement with UBS Securities and Goldman, upon occurrence of a default by the Fund, as defined in respective account documents, UBS Securities and Goldman have the right to close out any or all open contracts held in the Fund's account; sell any or all of the securities held; and borrow or buy any securities, contracts or other property for the Fund's account. The Fund would be liable for any deficiency in its account resulting from such transactions. The amount of required margin and good faith deposits with the futures brokers and interbank market makers usually range from 10% to 30% of Net Asset Value. The fair value of securities held to satisfy such requirements at September 30, 2016 and December 31, 2015 was $95,189,356 and $143,007,124, respectively, which equals 22% and 26% of Net Asset Value, respectively. The cash deposited with the interbank market makers at September 30, 2016 and December 31, 2015 was $152,514 and $207,883, respectively, which equals 0% and 0% of Net Asset Value, respectively. These amounts are included in cash and cash equivalents. Included in cash deposits with the futures brokers and interbank market makers at September 30, 2016 and December 31, 2015 was restricted cash for margin requirements of $0 and $5,107,473, respectively, which equals approximately 0% and 1% of Net Asset Value, respectively. Offsetting of Derivative Assets As of September 30, 2016 Type of Instrument Counterparty Gross Amount of Recognized Assets Gross Amounts Offset in the Statements of Financial Condition Net Amount of Unrealized Gain Presented in the Statements of Financial Condition Futures contracts UBS Securities LLC $ 8,390,518 $ (4,454,206 ) $ 3,936,312 Futures contracts Goldman Sachs 8,302,655 (4,473,309 ) 3,829,346 Total futures contracts 16,693,173 (8,927,515 ) 7,765,658 Forward currency contracts UBS AG 6,465,142 (6,465,142 ) 0 Forward currency contracts Royal Bank of Scotland 6,465,142 (6,465,142 ) 0 Total forward currency contracts 12,930,284 (12,930,284 ) 0 Total derivatives $ 29,623,457 $ (21,857,799 ) $ 7,765,658 Derivatives Assets and Collateral Received by Counterparty As of September 30, 2016 Gross Amounts Not Offset in the Statements of Financial Condition Counterparty Net Amount of Unrealized Gain in the Statements of Financial Condition Financial Instruments Cash Collateral Received Net Amount UBS Securities LLC $ 3,936,312 $ 0 $ 0 $ 3,936,312 Goldman Sachs 3,829,346 0 0 3,829,346 UBS AG 0 0 0 0 Royal Bank of Scotland 0 0 0 0 Total $ 7,765,658 $ 0 $ 0 $ 7,765,658 Offsetting of Derivative Liabilities As of September 30, 2016 Type of Instrument Counterparty Gross Amount of Recognized Liabilities Gross Amounts Offset in the Statements of Financial Condition Net Amount of Unrealized Loss Presented in the Statements of Financial Condition Futures contracts UBS Securities LLC $ 4,454,206 $ (4,454,206 ) $ 0 Futures contracts Goldman Sachs 4,473,309 (4,473,309 ) 0 Total futures contracts 8,927,515 (8,927,515 ) 0 Forward currency contracts UBS AG 7,180,765 (6,465,142 ) 715,623 Forward currency contracts Royal Bank of Scotland 7,180,764 (6,465,142 ) 715,622 Total forward currency contracts 14,361,529 (12,930,284 ) 1,431,245 Total derivatives $ 23,289,044 $ (21,857,799 ) $ 1,431,245 Derivatives Liabilities and Collateral Pledged by Counterparty As of September 30, 2016 Gross Amounts Not Offset in the Statements of Financial Condition Counterparty Net Amount of Unrealized Loss in the Statements of Financial Condition Financial Instruments Cash Collateral Pledged Net Amount UBS Securities LLC $ 0 $ 0 $ 0 $ 0 Goldman Sachs 0 0 0 0 UBS AG 715,623 (715,623 )* 0 0 Royal Bank of Scotland 715,622 (715,622 )* 0 0 Total $ 1,431,245 $ (1,431,245 ) $ 0 $ 0 * Represents a portion of the $27,239,751 fair value in U.S. Treasury Bills held at the interbank market makers. Offsetting of Derivative Assets As of December 31, 2015 Type of Instrument Counterparty Gross Amount of Recognized Assets Gross Amount Offset in the Statements of Financial Condition Net Amount of Unrealized Gain Presented in the Statements of Financial Condition Futures contracts UBS Securities LLC $ 3,688,786 $ (3,688,786 ) $ 0 Futures contracts Goldman Sachs 3,595,414 (3,595,414 ) 0 Total futures contracts 7,284,200 (7,284,200 ) 0 Forward currency contracts UBS AG 15,542,073 (14,826,720 ) 715,353 Forward currency contracts Royal Bank of Scotland 15,541,918 (14,826,719 ) 715,199 Total forward currency contracts 31,083,991 (29,653,439 ) 1,430,552 Total derivatives $ 38,368,191 $ (36,937,639 ) $ 1,430,552 Derivatives Assets and Collateral Received by Counterparty As of December 31, 2015 Gross Amounts Not Offset in the Statements of Financial Condition Counterparty Net Amount of Unrealized Gain in the Statements of Financial Condition Financial Instruments Cash Collateral Received Net Amount UBS Securities LLC $ 0 $ 0 $ 0 $ 0 Goldman Sachs 0 0 0 0 UBS AG 715,353 0 0 715,353 Royal Bank of Scotland 715,199 0 0 715,199 Total $ 1,430,552 $ 0 $ 0 $ 1,430,552 Offsetting of Derivative Liabilities As of December 31, 2015 Type of Instrument Counterparty Gross Amount of Recognized Liabilities Gross Amount Offset in the Statements of Financial Condition Net Amount of Unrealized Loss Presented in the Statements of Financial Condition Futures contracts UBS Securities LLC $ 7,516,750 $ (3,688,786 ) $ 3,827,964 Futures contracts Goldman Sachs 7,859,155 (3,595,414 ) 4,263,741 Total futures contracts 15,375,905 (7,284,200 ) 8,091,705 Forward currency contracts UBS AG 14,826,720 (14,826,720 ) 0 Forward currency contracts Royal Bank of Scotland 14,826,719 (14,826,719 ) 0 Total forward currency contracts 29,653,439 (29,653,439 ) 0 Total derivatives $ 45,029,344 $ (36,937,639 ) $ 8,091,705 Derivatives Liabilities and Collateral Pledged by Counterparty As of December 31, 2015 Gross Amounts Not Offset in the Statements of Financial Condition Counterparty Net Amount of Unrealized Loss in the Statements of Financial Condition Financial Instruments Cash Collateral Pledged Net Amount UBS Securities LLC $ 3,827,964 $ 0 $ (3,827,964 ) $ 0 Goldman Sachs 4,263,741 0 (4,263,741 ) 0 UBS AG 0 0 0 0 Royal Bank of Scotland 0 0 0 0 Total $ 8,091,705 $ 0 $ (8,091,705 ) $ 0 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Fund'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Fund's non-trading fixed income instruments by limiting the duration of such instruments and requiring a minimum credit quality of the issuers of those instruments.</t>
  </si>
  <si>
    <t>INDEMNIFICATIONS</t>
  </si>
  <si>
    <t>INDEMNIFICATIONS [Abstract]</t>
  </si>
  <si>
    <t>Note 10. NDEMNIFICATIONS In the normal course of business, the Fund enters into contracts and agreements that contain a variety of representations and warranties which provide general indemnifications. The Fund's maximum exposure under these arrangements is unknown, as this would involve future claims that may be made against the Fund that have not yet occurred. The Fund expects the risk of any future obligation under these indemnifications to be remote.</t>
  </si>
  <si>
    <t>INTERIM FINANCIAL STATEMENTS</t>
  </si>
  <si>
    <t>INTERIM FINANCIAL STATEMENTS [Abstract]</t>
  </si>
  <si>
    <t>Note 11. INTERIM FINANCIAL STATEMENTS The statements of financial condition, including the condensed schedules of investments, as of September 30, 2016 and December 31, 2015, the statements of operations and financial highlights for the three months and nine months ended September 30, 2016 and 2015, and the statements of cash flows and changes in partners' capital (Net Asset Value) for the nine months ended September 30, 2016 and 2015 are unaudited. In the opinion of management, such financial statements reflect all adjustments, which were of a normal and recurring nature, necessary for a fair presentation of financial position as of September 30, 2016 and December 31, 2015, the results of operations and financial highlights for the three months and nine months ended September 30, 2016 and 2015, and cash flows and changes in partners' capital (Net Asset Value) for the nine months ended September 30, 2016 and 2015.</t>
  </si>
  <si>
    <t>SUBSEQUENT EVENTS</t>
  </si>
  <si>
    <t>SUBSEQUENT EVENTS [Abstract]</t>
  </si>
  <si>
    <t>Note 12. SUBSEQUENT EVENTS Management of the Fund has evaluated subsequent events through the date the financial statements were filed. There are no subsequent events to disclose or record.</t>
  </si>
  <si>
    <t>ORGANIZATION AND SUMMARY OF SIGNIFICANT ACCOUNTING POLICIES (Policies)</t>
  </si>
  <si>
    <t>Use of Estimates</t>
  </si>
  <si>
    <t>The Fund's financial statements are presented in accordance with accounting principles generally accepted in the United States of America, which may require the use of certain estimates made by the Fund's management. Actual results may differ from these estimates.</t>
  </si>
  <si>
    <t>Investments</t>
  </si>
  <si>
    <t>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t>
  </si>
  <si>
    <t>Net Asset Value per Unit</t>
  </si>
  <si>
    <t>For purposes of both financial reporting and calculation of redemption value, Net Asset Value per unit is calculated by dividing Net Asset Value by the number of outstanding units.</t>
  </si>
  <si>
    <t>Fair Value</t>
  </si>
  <si>
    <t>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 - 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This category also included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16 and December 31, 2015, and for the periods ended September 30, 2016 and 2015, the Fund did not have any Level 3 assets or liabilities. The following tables set forth by level within the fair value hierarchy the Fund's investments accounted for at fair value on a recurring basis as of September 30, 2016 and December 31, 2015. Fair Value at September 30, 2016 Description Level 1 Level 2 Level 3 Total Investments Short term investments $ 2,427 $ 0 $ 0 $ 2,427 Fixed income securities 0 421,400,702 0 421,400,702 Other Financial Instruments Exchange-traded futures contracts 7,765,658 0 0 7,765,658 Forward currency contracts 0 (1,431,245 ) 0 (1,431,245 ) Total $ 7,768,085 $ 419,969,457 $ 0 $ 427,737,542 Fair Value at December 31, 2015 Description Level 1 Level 2 Level 3 Total Investments Short term investments $ 1,939 $ 0 $ 0 $ 1,939 Fixed income securities 0 502,827,157 0 502,827,157 Other Financial Instruments Exchange-traded futures contracts (8,091,705 ) 0 0 (8,091,705 ) Forward currency contracts 0 1,430,552 0 1,430,552 Total $ (8,089,766 ) $ 504,257,709 $ 0 $ 496,167,943 The Fund recognizes transfers between fair value hierarchy levels at the beginning of the reporting period. There were no transfers to or from Level 1 to Level 2 for the period ended September 30, 2016 or the year ended December 31, 2015. The gross presentation of the fair value of the Fund's derivatives by instrument type is shown in Note 9. See the Condensed Schedules of Investments for additional detail categorization.</t>
  </si>
  <si>
    <t>Cash and Cash Equivalents</t>
  </si>
  <si>
    <t>E. Cash and Cash Equivalents Cash and cash equivalents includes cash and overnight money market investments at financial institutions.</t>
  </si>
  <si>
    <t>Income Taxes</t>
  </si>
  <si>
    <t>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2 through 2015 tax years generally remain subject to examination by the U.S. federal and most state tax authorities.</t>
  </si>
  <si>
    <t>Offering Costs</t>
  </si>
  <si>
    <t>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September 30, 2016 and December 31, 2015, the Fund has the potential remaining reimbursement amount of approximately $37.6 million and $38.6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September 30, 2016 and December 31, 2015, the amount of unreimbursed offering costs incurred by Campbell &amp; Company is $94,182 and $123,499, respectively. At September 30, 2016, and December 31, 2015, the Fund reflects a liability in the Statements of Financial Condition for offering costs payable to Campbell &amp; Company of $94,182 and $130,828, respectively. The amount of monthly reimbursement due to Campbell &amp; Company is charged directly to partners' capital.</t>
  </si>
  <si>
    <t>Foreign Currency Transactions</t>
  </si>
  <si>
    <t>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si>
  <si>
    <t>ORGANIZATION AND SUMMARY OF SIGNIFICANT ACCOUNTING POLICIES (Tables)</t>
  </si>
  <si>
    <t>Investments Accounted for at Fair Value on a Recurring Basis</t>
  </si>
  <si>
    <t xml:space="preserve">The following tables set forth by level within the fair value hierarchy the Fund's investments accounted for at fair value on a recurring basis as of September 30, 2016 and December 31, 2015. Fair Value at September 30, 2016 Description Level 1 Level 2 Level 3 Total Investments Short term investments $ 2,427 $ 0 $ 0 $ 2,427 Fixed income securities 0 421,400,702 0 421,400,702 Other Financial Instruments Exchange-traded futures contracts 7,765,658 0 0 7,765,658 Forward currency contracts 0 (1,431,245 ) 0 (1,431,245 ) Total $ 7,768,085 $ 419,969,457 $ 0 $ 427,737,542 Fair Value at December 31, 2015 Description Level 1 Level 2 Level 3 Total Investments Short term investments $ 1,939 $ 0 $ 0 $ 1,939 Fixed income securities 0 502,827,157 0 502,827,157 Other Financial Instruments Exchange-traded futures contracts (8,091,705 ) 0 0 (8,091,705 ) Forward currency contracts 0 1,430,552 0 1,430,552 Total $ (8,089,766 ) $ 504,257,709 $ 0 $ 496,167,943 </t>
  </si>
  <si>
    <t>TRADING ACTIVITIES AND RELATED RISKS (Tables)</t>
  </si>
  <si>
    <t>Fair Value of the Fund's Derivatives by Instrument Type and Location of Instruments on the Statements of Financial Condition</t>
  </si>
  <si>
    <t>The following tables summarize quantitative information required by ASC 815. The fair value of the Fund's derivatives by instrument type, as well as the location of those instruments on the Statements of Financial Condition, as of September 30, 2016 and December 31, 2015 is as follows: Type of Instrument * Statements of Financial Condition Location Asset Derivatives at September 30, 2016 Fair Value Liability Derivatives at September 30, 2016 Fair Value Net Agriculture Contracts Net unrealized gain (loss) on open futures contracts $ 8,063,723 $ (1,472,491 ) $ 6,591,232 Energy Contracts Net unrealized gain (loss) on open futures contracts 365,824 (1,437,075 ) (1,071,251 ) Metal Contracts Net unrealized gain (loss) on open futures contracts 3,631,174 (3,824,046 ) (192,872 ) Stock Indices Contracts Net unrealized gain (loss) on open futures contracts 2,016,986 (1,517,473 ) 499,513 Short-Term Interest Rate Contracts Net unrealized gain (loss) on open futures contracts 50,515 (148,729 ) (98,214 ) Long-Term Interest Rate Contracts Net unrealized gain (loss) on open futures contracts 2,564,951 (527,701 ) 2,037,250 Forward Currency Contracts Net unrealized gain (loss) on open forward currency contracts 12,930,284 (14,361,529 ) (1,431,245 ) Totals $ 29,623,457 $ (23,289,044 ) $ 6,334,413 * Derivatives not designated as hedging instruments under ASC 815 Type of Instrument * Statements of Financial Condition Location Asset Derivatives at December 31, 2015 Fair Value Liability Derivatives at December 31, 2015 Fair Value Net Agriculture Contracts Net unrealized gain (loss) on open futures contracts $ 2,502,717 $ (1,909,086 ) $ 593,631 Energy Contracts Net unrealized gain (loss) on open futures contracts 1,249,322 (6,944,497 ) (5,695,175 ) Metal Contracts Net unrealized gain (loss) on open futures contracts 1,370,476 (3,754,126 ) (2,383,650 ) Stock Indices Contracts Net unrealized gain (loss) on open futures contracts 560,183 (1,117,990 ) (557,807 ) Short-Term Interest Rate Contracts Net unrealized gain (loss) on open futures contracts 10,868 (450,693 ) (439,825 ) Long-Term Interest Rate Contracts Net unrealized gain (loss) on open futures contracts 1,590,634 (1,199,513 ) 391,121 Forward Currency Contracts Net unrealized gain (loss) on open forward currency contracts 31,083,991 (29,653,439 ) 1,430,552 Totals $ 38,368,191 $ (45,029,344 ) $ (6,661,153 ) * Derivatives not designated as hedging instruments under ASC 815</t>
  </si>
  <si>
    <t>Trading Gains and Losses of the Fund's Derivatives by Instrument Type and Location of Gains and Losses on the Statements of Operations</t>
  </si>
  <si>
    <t>The trading gains and losses of the Fund's derivatives by instrument type, as well as the location of those gains and losses on the Statements of Operations, for the three months and nine months ended September 30, 2016 and 2015 is as follows: Type of Instrument Trading Gains / (Losses) for the Three Months Ended September 30, 2016 Trading Gains / (Losses) for the Three Months Ended September 30, 2015 Agriculture Contracts $ 4,243,235 $ (3,656,269 ) Energy Contracts (6,280,100 ) 9,509,256 Metal Contracts (2,826,842 ) 18,154,077 Stock Indices Contracts 6,506,151 (7,367,691 ) Short-Term Interest Rate Contracts (955,658 ) 2,554,708 Long Term Interest Rate Contracts (7,115,387 ) (5,481,388 ) Forward Currency Contracts (8,045,513 ) 13,117,248 Total $ (14,474,114 ) $ 26,829,941 Type of Instrument Trading Gains / (Losses) for the Nine Months Ended September 30, 2016 Trading Gains / (Losses) for the Nine Months Ended September 30, 2015 Agriculture Contracts $ (2,814,236 ) $ (15,750,799 ) Energy Contracts (18,626,129 ) (8,137,820 ) Metal Contracts (8,461,635 ) 6,382,203 Stock Indices Contracts (6,935,178 ) 2,933,235 Short-Term Interest Rate Contracts (2,939,230 ) 185,613 Long Term Interest Rate Contracts 27,284,642 (9,233,964 ) Forward Currency Contracts (11,386,865 ) 23,588,094 Total $ (23,878,631 ) $ (33,438 ) Line Item in the Statements of Operations Trading Gains / (Losses) for the Three Months Ended September 30, 2016 Trading Gains / (Losses) for the Three Months Ended September 30, 2015 Futures trading gains (losses): Realized ** $ 44,430 $ (3,970,628 ) Change in unrealized (6,473,031 ) 17,683,321 Forward currency trading gains (losses): Realized (3,560,070 ) 5,409,366 Change in unrealized (4,485,443 ) 7,707,882 Total $ (14,474,114 ) $ 26,829,941 ** Amounts differ from the amounts on the Statements of Operations as the amounts above do not include gains and losses on foreign currency cash balances at the futures broker. Line Item in the Statements of Operations Trading Gains / (Losses) for the Nine Months Ended September 30, 2016 Trading Gains / (Losses) for the Nine Months Ended September 30, 2015 Futures trading gains (losses): Realized ** $ (28,349,129 ) $ (14,062,530 ) Change in unrealized 15,857,363 (9,559,002 ) Forward currency trading gains (losses): Realized (8,525,068 ) 36,183,378 Change in unrealized (2,861,797 ) (12,595,284 ) Total $ (23,878,631 ) $ (33,438 ) ** Amounts differ from the amounts on the Statements of Operations as the amounts above do not include gains and losses on foreign currency cash balances at the futures broker.</t>
  </si>
  <si>
    <t>Offsetting of Derivative Assets and Collateral Received by Counterparty</t>
  </si>
  <si>
    <t xml:space="preserve">Offsetting of Derivative Assets As of September 30, 2016 Type of Instrument Counterparty Gross Amount of Recognized Assets Gross Amounts Offset in the Statements of Financial Condition Net Amount of Unrealized Gain Presented in the Statements of Financial Condition Futures contracts UBS Securities LLC $ 8,390,518 $ (4,454,206 ) $ 3,936,312 Futures contracts Goldman Sachs 8,302,655 (4,473,309 ) 3,829,346 Total futures contracts 16,693,173 (8,927,515 ) 7,765,658 Forward currency contracts UBS AG 6,465,142 (6,465,142 ) 0 Forward currency contracts Royal Bank of Scotland 6,465,142 (6,465,142 ) 0 Total forward currency contracts 12,930,284 (12,930,284 ) 0 Total derivatives $ 29,623,457 $ (21,857,799 ) $ 7,765,658 Derivatives Assets and Collateral Received by Counterparty As of September 30, 2016 Gross Amounts Not Offset in the Statements of Financial Condition Counterparty Net Amount of Unrealized Gain in the Statements of Financial Condition Financial Instruments Cash Collateral Received Net Amount UBS Securities LLC $ 3,936,312 $ 0 $ 0 $ 3,936,312 Goldman Sachs 3,829,346 0 0 3,829,346 UBS AG 0 0 0 0 Royal Bank of Scotland 0 0 0 0 Total $ 7,765,658 $ 0 $ 0 $ 7,765,658 Offsetting of Derivative Assets As of December 31, 2015 Type of Instrument Counterparty Gross Amount of Recognized Assets Gross Amount Offset in the Statements of Financial Condition Net Amount of Unrealized Gain Presented in the Statements of Financial Condition Futures contracts UBS Securities LLC $ 3,688,786 $ (3,688,786 ) $ 0 Futures contracts Goldman Sachs 3,595,414 (3,595,414 ) 0 Total futures contracts 7,284,200 (7,284,200 ) 0 Forward currency contracts UBS AG 15,542,073 (14,826,720 ) 715,353 Forward currency contracts Royal Bank of Scotland 15,541,918 (14,826,719 ) 715,199 Total forward currency contracts 31,083,991 (29,653,439 ) 1,430,552 Total derivatives $ 38,368,191 $ (36,937,639 ) $ 1,430,552 Derivatives Assets and Collateral Received by Counterparty As of December 31, 2015 Gross Amounts Not Offset in the Statements of Financial Condition Counterparty Net Amount of Unrealized Gain in the Statements of Financial Condition Financial Instruments Cash Collateral Received Net Amount UBS Securities LLC $ 0 $ 0 $ 0 $ 0 Goldman Sachs 0 0 0 0 UBS AG 715,353 0 0 715,353 Royal Bank of Scotland 715,199 0 0 715,199 Total $ 1,430,552 $ 0 $ 0 $ 1,430,552 </t>
  </si>
  <si>
    <t>Offsetting of Derivative Liabilities and Collateral Pledged by Counterparty</t>
  </si>
  <si>
    <t xml:space="preserve">Offsetting of Derivative Liabilities As of September 30, 2016 Type of Instrument Counterparty Gross Amount of Recognized Liabilities Gross Amounts Offset in the Statements of Financial Condition Net Amount of Unrealized Loss Presented in the Statements of Financial Condition Futures contracts UBS Securities LLC $ 4,454,206 $ (4,454,206 ) $ 0 Futures contracts Goldman Sachs 4,473,309 (4,473,309 ) 0 Total futures contracts 8,927,515 (8,927,515 ) 0 Forward currency contracts UBS AG 7,180,765 (6,465,142 ) 715,623 Forward currency contracts Royal Bank of Scotland 7,180,764 (6,465,142 ) 715,622 Total forward currency contracts 14,361,529 (12,930,284 ) 1,431,245 Total derivatives $ 23,289,044 $ (21,857,799 ) $ 1,431,245 Derivatives Liabilities and Collateral Pledged by Counterparty As of September 30, 2016 Gross Amounts Not Offset in the Statements of Financial Condition Counterparty Net Amount of Unrealized Loss in the Statements of Financial Condition Financial Instruments Cash Collateral Pledged Net Amount UBS Securities LLC $ 0 $ 0 $ 0 $ 0 Goldman Sachs 0 0 0 0 UBS AG 715,623 (715,623 )* 0 0 Royal Bank of Scotland 715,622 (715,622 )* 0 0 Total $ 1,431,245 $ (1,431,245 ) $ 0 $ 0 * Represents a portion of the $27,239,751 fair value in U.S. Treasury Bills held at the interbank market makers. Offsetting of Derivative Liabilities As of December 31, 2015 Type of Instrument Counterparty Gross Amount of Recognized Liabilities Gross Amount Offset in the Statements of Financial Condition Net Amount of Unrealized Loss Presented in the Statements of Financial Condition Futures contracts UBS Securities LLC $ 7,516,750 $ (3,688,786 ) $ 3,827,964 Futures contracts Goldman Sachs 7,859,155 (3,595,414 ) 4,263,741 Total futures contracts 15,375,905 (7,284,200 ) 8,091,705 Forward currency contracts UBS AG 14,826,720 (14,826,720 ) 0 Forward currency contracts Royal Bank of Scotland 14,826,719 (14,826,719 ) 0 Total forward currency contracts 29,653,439 (29,653,439 ) 0 Total derivatives $ 45,029,344 $ (36,937,639 ) $ 8,091,705 Derivatives Liabilities and Collateral Pledged by Counterparty As of December 31, 2015 Gross Amounts Not Offset in the Statements of Financial Condition Counterparty Net Amount of Unrealized Loss in the Statements of Financial Condition Financial Instruments Cash Collateral Pledged Net Amount UBS Securities LLC $ 3,827,964 $ 0 $ (3,827,964 ) $ 0 Goldman Sachs 4,263,741 0 (4,263,741 ) 0 UBS AG 0 0 0 0 Royal Bank of Scotland 0 0 0 0 Total $ 8,091,705 $ 0 $ (8,091,705 ) $ 0 </t>
  </si>
  <si>
    <t>ORGANIZATION AND SUMMARY OF SIGNIFICANT ACCOUNTING POLICIES (Details) - USD ($)</t>
  </si>
  <si>
    <t>Investments [Abstract]</t>
  </si>
  <si>
    <t>Transfers from Level 1 to Level 2</t>
  </si>
  <si>
    <t>Transfers from Level 2 to Level 1</t>
  </si>
  <si>
    <t>Income Taxes [Abstract]</t>
  </si>
  <si>
    <t>Reserves for uncertain tax positions</t>
  </si>
  <si>
    <t>Increase in unrecognized tax benefits within twelve months</t>
  </si>
  <si>
    <t>Decrease in unrecognized tax benefits within twelve months</t>
  </si>
  <si>
    <t>Offering Costs [Abstract]</t>
  </si>
  <si>
    <t>Maximum percentage of aggregate subscriptions accepted during initial and continuous offerings</t>
  </si>
  <si>
    <t>2.50%</t>
  </si>
  <si>
    <t>Maximum potential remaining reimbursement for offering costs</t>
  </si>
  <si>
    <t>Unreimbursed offering costs</t>
  </si>
  <si>
    <t>Recurring [Member]</t>
  </si>
  <si>
    <t>Fixed income securities</t>
  </si>
  <si>
    <t>Recurring [Member] | Exchange-Traded Futures Contracts [Member]</t>
  </si>
  <si>
    <t>Other financial instruments</t>
  </si>
  <si>
    <t>Recurring [Member] | Forward Currency Contracts [Member]</t>
  </si>
  <si>
    <t>Recurring [Member] | Level 1 [Member]</t>
  </si>
  <si>
    <t>Recurring [Member] | Level 1 [Member] | Exchange-Traded Futures Contracts [Member]</t>
  </si>
  <si>
    <t>Recurring [Member] | Level 1 [Member] | Forward Currency Contracts [Member]</t>
  </si>
  <si>
    <t>Recurring [Member] | Level 2 [Member]</t>
  </si>
  <si>
    <t>Recurring [Member] | Level 2 [Member] | Exchange-Traded Futures Contracts [Member]</t>
  </si>
  <si>
    <t>Recurring [Member] | Level 2 [Member] | Forward Currency Contracts [Member]</t>
  </si>
  <si>
    <t>Recurring [Member] | Level 3 [Member]</t>
  </si>
  <si>
    <t>Recurring [Member] | Level 3 [Member] | Exchange-Traded Futures Contracts [Member]</t>
  </si>
  <si>
    <t>Recurring [Member] | Level 3 [Member] | Forward Currency Contracts [Member]</t>
  </si>
  <si>
    <t>Federal Tax Authority [Member] | Minimum [Member]</t>
  </si>
  <si>
    <t>Open tax year</t>
  </si>
  <si>
    <t>Federal Tax Authority [Member] | Maximum [Member]</t>
  </si>
  <si>
    <t>State Tax Authorities [Member] | Minimum [Member]</t>
  </si>
  <si>
    <t>State Tax Authorities [Member] | Maximum [Member]</t>
  </si>
  <si>
    <t>GENERAL PARTNER AND COMMODITY TRADING ADVISOR (Details)</t>
  </si>
  <si>
    <t>Sep. 30, 2016USD ($)</t>
  </si>
  <si>
    <t>Minimum percentage of net aggregate contributions</t>
  </si>
  <si>
    <t>1.00%</t>
  </si>
  <si>
    <t>Minimum percentage of capital contributed by all limited partnerships</t>
  </si>
  <si>
    <t>5.00%</t>
  </si>
  <si>
    <t>Minimum net worth required by Amended Agreement of Limited Partnership</t>
  </si>
  <si>
    <t>Maximum net worth required by Amended Agreement of Limited Partnership</t>
  </si>
  <si>
    <t>Monthly brokerage fee percentage</t>
  </si>
  <si>
    <t>0.5833%</t>
  </si>
  <si>
    <t>Annualized brokerage fee percentage</t>
  </si>
  <si>
    <t>7.00%</t>
  </si>
  <si>
    <t>Execution and clearing costs fee</t>
  </si>
  <si>
    <t>Annualized fee percentage to compensate selling agents for ongoing services rendered</t>
  </si>
  <si>
    <t>4.00%</t>
  </si>
  <si>
    <t>Annualized fee percentage retained for trading and management services rendered</t>
  </si>
  <si>
    <t>3.00%</t>
  </si>
  <si>
    <t>Monthly maximum percentage of month-end net assets paid to broker and interbank market makers for execution and clearing costs</t>
  </si>
  <si>
    <t>0.0833%</t>
  </si>
  <si>
    <t>Annualized maximum percentage of month-end net assets used to calculate amount paid to broker and interbank market makers for execution and clearing costs</t>
  </si>
  <si>
    <t>Quarterly performance fee percentage</t>
  </si>
  <si>
    <t>20.00%</t>
  </si>
  <si>
    <t>DEPOSITS WITH INTERBANK MARKET MAKERS (Details)</t>
  </si>
  <si>
    <t>Sep. 30, 2016Counterparty</t>
  </si>
  <si>
    <t>Number of major rating agencies reporting credit ratings for RBS and UBS as investment grade</t>
  </si>
  <si>
    <t>OPERATING EXPENSES (Details)</t>
  </si>
  <si>
    <t>Maximum annual percentage of average month-end Net Asset Value of Fund used to limit operating expenses</t>
  </si>
  <si>
    <t>0.50%</t>
  </si>
  <si>
    <t>Actual operating expenses as a percentage of average month-end Net Asset Value</t>
  </si>
  <si>
    <t xml:space="preserve"> </t>
  </si>
  <si>
    <t>Less than 0.5%.</t>
  </si>
  <si>
    <t>SUBSCRIPTIONS, DISTRIBUTIONS AND REDEMPTIONS (Details)</t>
  </si>
  <si>
    <t>Number of business days advance written notice is required for monthly redemptions</t>
  </si>
  <si>
    <t>10 days</t>
  </si>
  <si>
    <t>TRADING ACTIVITIES AND RELATED RISKS, Derivatives by Instrument Type and Location of Instruments on the Statements of Financial Condition (Details) - USD ($)</t>
  </si>
  <si>
    <t>Derivatives at Fair Value, Net [Abstract]</t>
  </si>
  <si>
    <t>Asset derivatives at fair value</t>
  </si>
  <si>
    <t>Liability derivatives at fair value</t>
  </si>
  <si>
    <t>Not Designated as Hedging Instruments [Member]</t>
  </si>
  <si>
    <t>Net</t>
  </si>
  <si>
    <t>Agriculture Contracts [Member] | Not Designated as Hedging Instruments [Member] | Net Unrealized Gain (Loss) on Open Futures Contracts [Member]</t>
  </si>
  <si>
    <t>Energy Contracts [Member] | Not Designated as Hedging Instruments [Member] | Net Unrealized Gain (Loss) on Open Futures Contracts [Member]</t>
  </si>
  <si>
    <t>Metal Contracts [Member] | Not Designated as Hedging Instruments [Member] | Net Unrealized Gain (Loss) on Open Futures Contracts [Member]</t>
  </si>
  <si>
    <t>Stock Indices Contracts [Member] | Not Designated as Hedging Instruments [Member] | Net Unrealized Gain (Loss) on Open Futures Contracts [Member]</t>
  </si>
  <si>
    <t>Short-Term Interest Rate Contracts [Member] | Not Designated as Hedging Instruments [Member] | Net Unrealized Gain (Loss) on Open Futures Contracts [Member]</t>
  </si>
  <si>
    <t>Long-Term Interest Rate Contracts [Member] | Not Designated as Hedging Instruments [Member] | Net Unrealized Gain (Loss) on Open Futures Contracts [Member]</t>
  </si>
  <si>
    <t>Forward Currency Contracts [Member] | Not Designated as Hedging Instruments [Member] | Net Unrealized Gain (Loss) on Open Forward Currency Contracts [Member]</t>
  </si>
  <si>
    <t>TRADING ACTIVITIES AND RELATED RISKS, Derivatives by Instrument Type (Details) - USD ($)</t>
  </si>
  <si>
    <t>Gains (Losses) Recognized in Income, Net [Abstract]</t>
  </si>
  <si>
    <t>Trading gains (losses)</t>
  </si>
  <si>
    <t>Futures Trading Gains (Losses) - Realized [Member]</t>
  </si>
  <si>
    <t>Futures Trading Gains (Losses) - Change in Unrealized [Member]</t>
  </si>
  <si>
    <t>Forward Currency Trading Gains (Losses) - Realized [Member]</t>
  </si>
  <si>
    <t>Forward Currency Trading Gains (Losses) - Change in Unrealized [Member]</t>
  </si>
  <si>
    <t>Agriculture Contracts [Member]</t>
  </si>
  <si>
    <t>Energy Contracts [Member]</t>
  </si>
  <si>
    <t>Metal Contracts [Member]</t>
  </si>
  <si>
    <t>Stock Indices Contracts [Member]</t>
  </si>
  <si>
    <t>Short-Term Interest Rate Contracts [Member]</t>
  </si>
  <si>
    <t>Long-Term Interest Rate Contracts [Member]</t>
  </si>
  <si>
    <t>Amounts differ from the amounts on the Statements of Operations as the amounts above do not include gains and losses on foreign currency cash balances at the futures broker.</t>
  </si>
  <si>
    <t>TRADING ACTIVITIES AND RELATED RISKS, Location of Gains and Losses on the Statements of Operations (Details)</t>
  </si>
  <si>
    <t>Sep. 30, 2016USD ($)Contract</t>
  </si>
  <si>
    <t>Sep. 30, 2015USD ($)Contract</t>
  </si>
  <si>
    <t>Derivatives [Abstract]</t>
  </si>
  <si>
    <t>Average number of months until maturity for open contracts</t>
  </si>
  <si>
    <t>12 months</t>
  </si>
  <si>
    <t>Monthly average of contracts bought and sold | Contract</t>
  </si>
  <si>
    <t>Futures Contracts [Member] | Maximum [Member]</t>
  </si>
  <si>
    <t>Latest maturity date for open contracts</t>
  </si>
  <si>
    <t>Dec. 31,
		2017</t>
  </si>
  <si>
    <t>Monthly average notional value | $</t>
  </si>
  <si>
    <t>Forward Currency Contracts [Member] | Maximum [Member]</t>
  </si>
  <si>
    <t>Dec. 31,
		2016</t>
  </si>
  <si>
    <t>TRADING ACTIVITIES AND RELATED RISKS, Credit Risk (Details) - USD ($)</t>
  </si>
  <si>
    <t>Credit Risk [Abstract]</t>
  </si>
  <si>
    <t>Percentage of Net Asset Value required for margin and good faith deposits, low end</t>
  </si>
  <si>
    <t>10.00%</t>
  </si>
  <si>
    <t>Percentage of Net Asset Value required for margin and good faith deposits, high end</t>
  </si>
  <si>
    <t>30.00%</t>
  </si>
  <si>
    <t>Fair value of securities held to satisfy margin and good faith deposits</t>
  </si>
  <si>
    <t>Actual margin and good faith deposits as a percentage of Net Asset Value</t>
  </si>
  <si>
    <t>22.00%</t>
  </si>
  <si>
    <t>26.00%</t>
  </si>
  <si>
    <t>Cash deposited with interbank market makers</t>
  </si>
  <si>
    <t>Actual cash deposited with interbank market makers as a percentage of Net Asset Value</t>
  </si>
  <si>
    <t>Restricted cash for margin requirements</t>
  </si>
  <si>
    <t>Restricted cash for margin requirements as a percentage of Net Asset Value</t>
  </si>
  <si>
    <t>Maximum margin-to-equity ratio</t>
  </si>
  <si>
    <t>TRADING ACTIVITIES AND RELATED RISKS, Offsetting of Derivative Assets and Collateral Received by Counterparty (Details) - USD ($)</t>
  </si>
  <si>
    <t>Offsetting of Derivative Assets [Abstract]</t>
  </si>
  <si>
    <t>Gross amount of recognized assets</t>
  </si>
  <si>
    <t>Gross amount offset in the Statements of Financial Condition</t>
  </si>
  <si>
    <t>Net amount of unrealized gain presented in the Statements of Financial Condition</t>
  </si>
  <si>
    <t>Derivative Assets and Collateral Received by Counterparty [Abstract]</t>
  </si>
  <si>
    <t>Net amount of unrealized gain in the Statements of Financial Condition</t>
  </si>
  <si>
    <t>Gross amounts not offset in the Statements of Financial Condition - Financial instruments</t>
  </si>
  <si>
    <t>Gross amounts not offset in the Statements of Financial Condition - Cash collateral received</t>
  </si>
  <si>
    <t>Net amount</t>
  </si>
  <si>
    <t>Futures Contracts [Member] | Exchange-Traded [Member]</t>
  </si>
  <si>
    <t>Futures Contracts [Member] | UBS Securities LLC [Member] | Exchange-Traded [Member]</t>
  </si>
  <si>
    <t>Futures Contracts [Member] | Goldman Sachs [Member] | Exchange-Traded [Member]</t>
  </si>
  <si>
    <t>Forward Currency Contracts [Member] | Over-the-Counter [Member]</t>
  </si>
  <si>
    <t>Forward Currency Contracts [Member] | UBS AG [Member] | Over-the-Counter [Member]</t>
  </si>
  <si>
    <t>Forward Currency Contracts [Member] | Royal Bank of Scotland [Member] | Over-the-Counter [Member]</t>
  </si>
  <si>
    <t>TRADING ACTIVITIES AND RELATED RISKS, Offsetting of Derivative Liabilities and Collateral Pledged by Counterparty (Details) - USD ($)</t>
  </si>
  <si>
    <t>Offsetting of Derivative Liabilities [Abstract]</t>
  </si>
  <si>
    <t>Gross amount of recognized liabilities</t>
  </si>
  <si>
    <t>Net amount of unrealized loss presented in the Statements of Financial Condition</t>
  </si>
  <si>
    <t>Derivative Liabilities and Collateral Pledged by Counterparty [Abstract]</t>
  </si>
  <si>
    <t>Net amount of unrealized loss in the Statements of Financial Condition</t>
  </si>
  <si>
    <t>Gross amounts not offset in the Statements of Financial Condition - Cash collateral pledged</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6" t="n">
        <v>910467</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7" t="n">
        <v>174233.522</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308</v>
      </c>
      <c r="C1" s="2" t="s">
        <v>241</v>
      </c>
      <c r="E1" s="2" t="s">
        <v>1</v>
      </c>
    </row>
    <row r="2" spans="1:6">
      <c r="C2" s="2" t="s">
        <v>27</v>
      </c>
      <c r="D2" s="2" t="s">
        <v>242</v>
      </c>
      <c r="E2" s="2" t="s">
        <v>27</v>
      </c>
      <c r="F2" s="2" t="s">
        <v>242</v>
      </c>
    </row>
    <row r="3" spans="1:6">
      <c r="A3" s="3" t="s">
        <v>309</v>
      </c>
    </row>
    <row r="4" spans="1:6">
      <c r="A4" s="4" t="s">
        <v>310</v>
      </c>
      <c r="C4" s="10" t="n">
        <v>2650.3</v>
      </c>
      <c r="D4" s="10" t="n">
        <v>2770.18</v>
      </c>
      <c r="E4" s="10" t="n">
        <v>2799.71</v>
      </c>
      <c r="F4" s="10" t="n">
        <v>3022.36</v>
      </c>
    </row>
    <row r="5" spans="1:6">
      <c r="A5" s="3" t="s">
        <v>311</v>
      </c>
    </row>
    <row r="6" spans="1:6">
      <c r="A6" s="4" t="s">
        <v>312</v>
      </c>
      <c r="B6" s="4" t="s">
        <v>35</v>
      </c>
      <c r="C6" s="10" t="n">
        <v>-87.84</v>
      </c>
      <c r="D6" s="10" t="n">
        <v>123.76</v>
      </c>
      <c r="E6" s="10" t="n">
        <v>-145.88</v>
      </c>
      <c r="F6" s="10" t="n">
        <v>-17.2</v>
      </c>
    </row>
    <row r="7" spans="1:6">
      <c r="A7" s="4" t="s">
        <v>313</v>
      </c>
      <c r="B7" s="4" t="s">
        <v>35</v>
      </c>
      <c r="C7" s="10" t="n">
        <v>-43.11</v>
      </c>
      <c r="D7" s="10" t="n">
        <v>-49.94</v>
      </c>
      <c r="E7" s="10" t="n">
        <v>-130.72</v>
      </c>
      <c r="F7" s="10" t="n">
        <v>-156.6</v>
      </c>
    </row>
    <row r="8" spans="1:6">
      <c r="A8" s="4" t="s">
        <v>314</v>
      </c>
      <c r="C8" s="10" t="n">
        <v>-130.95</v>
      </c>
      <c r="D8" s="10" t="n">
        <v>73.81999999999999</v>
      </c>
      <c r="E8" s="10" t="n">
        <v>-276.6</v>
      </c>
      <c r="F8" s="10" t="n">
        <v>-173.8</v>
      </c>
    </row>
    <row r="9" spans="1:6">
      <c r="A9" s="4" t="s">
        <v>315</v>
      </c>
      <c r="B9" s="4" t="s">
        <v>35</v>
      </c>
      <c r="C9" s="10" t="n">
        <v>-1.7</v>
      </c>
      <c r="D9" s="10" t="n">
        <v>-1.67</v>
      </c>
      <c r="E9" s="10" t="n">
        <v>-5.46</v>
      </c>
      <c r="F9" s="10" t="n">
        <v>-6.23</v>
      </c>
    </row>
    <row r="10" spans="1:6">
      <c r="A10" s="4" t="s">
        <v>316</v>
      </c>
      <c r="C10" s="10" t="n">
        <v>2517.65</v>
      </c>
      <c r="D10" s="10" t="n">
        <v>2842.33</v>
      </c>
      <c r="E10" s="10" t="n">
        <v>2517.65</v>
      </c>
      <c r="F10" s="10" t="n">
        <v>2842.33</v>
      </c>
    </row>
    <row r="11" spans="1:6">
      <c r="A11" s="4" t="s">
        <v>317</v>
      </c>
      <c r="B11" s="4" t="s">
        <v>36</v>
      </c>
      <c r="C11" s="4" t="s">
        <v>318</v>
      </c>
      <c r="D11" s="4" t="s">
        <v>319</v>
      </c>
      <c r="E11" s="4" t="s">
        <v>320</v>
      </c>
      <c r="F11" s="4" t="s">
        <v>321</v>
      </c>
    </row>
    <row r="12" spans="1:6">
      <c r="A12" s="3" t="s">
        <v>322</v>
      </c>
    </row>
    <row r="13" spans="1:6">
      <c r="A13" s="4" t="s">
        <v>323</v>
      </c>
      <c r="B13" s="4" t="s">
        <v>118</v>
      </c>
      <c r="C13" s="4" t="s">
        <v>324</v>
      </c>
      <c r="D13" s="4" t="s">
        <v>325</v>
      </c>
      <c r="E13" s="4" t="s">
        <v>41</v>
      </c>
      <c r="F13" s="4" t="s">
        <v>326</v>
      </c>
    </row>
    <row r="14" spans="1:6">
      <c r="A14" s="4" t="s">
        <v>327</v>
      </c>
      <c r="B14" s="4" t="s">
        <v>36</v>
      </c>
      <c r="C14" s="4" t="s">
        <v>141</v>
      </c>
      <c r="D14" s="4" t="s">
        <v>141</v>
      </c>
      <c r="E14" s="4" t="s">
        <v>141</v>
      </c>
      <c r="F14" s="4" t="s">
        <v>141</v>
      </c>
    </row>
    <row r="15" spans="1:6">
      <c r="A15" s="4" t="s">
        <v>259</v>
      </c>
      <c r="C15" s="4" t="s">
        <v>324</v>
      </c>
      <c r="D15" s="4" t="s">
        <v>325</v>
      </c>
      <c r="E15" s="4" t="s">
        <v>41</v>
      </c>
      <c r="F15" s="4" t="s">
        <v>326</v>
      </c>
    </row>
    <row r="16" spans="1:6">
      <c r="A16" s="4" t="s">
        <v>260</v>
      </c>
      <c r="B16" s="4" t="s">
        <v>328</v>
      </c>
      <c r="C16" s="4" t="s">
        <v>329</v>
      </c>
      <c r="D16" s="4" t="s">
        <v>330</v>
      </c>
      <c r="E16" s="4" t="s">
        <v>331</v>
      </c>
      <c r="F16" s="4" t="s">
        <v>332</v>
      </c>
    </row>
    <row r="17" spans="1:6">
      <c r="A17" t="n"/>
    </row>
    <row r="18" spans="1:6">
      <c r="A18" s="4" t="s">
        <v>35</v>
      </c>
      <c r="B18" s="4" t="s">
        <v>333</v>
      </c>
    </row>
    <row r="19" spans="1:6">
      <c r="A19" s="4" t="s">
        <v>36</v>
      </c>
      <c r="B19" s="4" t="s">
        <v>334</v>
      </c>
    </row>
    <row r="20" spans="1:6">
      <c r="A20" s="4" t="s">
        <v>118</v>
      </c>
      <c r="B20" s="4" t="s">
        <v>335</v>
      </c>
    </row>
    <row r="21" spans="1:6">
      <c r="A21" s="4" t="s">
        <v>336</v>
      </c>
      <c r="B21" s="4" t="s">
        <v>337</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8</v>
      </c>
      <c r="B1" s="2" t="s">
        <v>1</v>
      </c>
    </row>
    <row r="2" spans="1:2">
      <c r="B2" s="2" t="s">
        <v>27</v>
      </c>
    </row>
    <row r="3" spans="1:2">
      <c r="A3" s="3" t="s">
        <v>339</v>
      </c>
    </row>
    <row r="4" spans="1:2">
      <c r="A4" s="4" t="s">
        <v>338</v>
      </c>
      <c r="B4" s="4" t="s">
        <v>3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1</v>
      </c>
      <c r="B1" s="2" t="s">
        <v>1</v>
      </c>
    </row>
    <row r="2" spans="1:2">
      <c r="B2" s="2" t="s">
        <v>27</v>
      </c>
    </row>
    <row r="3" spans="1:2">
      <c r="A3" s="3" t="s">
        <v>342</v>
      </c>
    </row>
    <row r="4" spans="1:2">
      <c r="A4" s="4" t="s">
        <v>341</v>
      </c>
      <c r="B4" s="4" t="s">
        <v>3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44</v>
      </c>
      <c r="B1" s="2" t="s">
        <v>1</v>
      </c>
    </row>
    <row r="2" spans="1:2">
      <c r="B2" s="2" t="s">
        <v>27</v>
      </c>
    </row>
    <row r="3" spans="1:2">
      <c r="A3" s="3" t="s">
        <v>345</v>
      </c>
    </row>
    <row r="4" spans="1:2">
      <c r="A4" s="4" t="s">
        <v>344</v>
      </c>
      <c r="B4" s="4" t="s">
        <v>3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7</v>
      </c>
      <c r="B1" s="2" t="s">
        <v>1</v>
      </c>
    </row>
    <row r="2" spans="1:2">
      <c r="B2" s="2" t="s">
        <v>27</v>
      </c>
    </row>
    <row r="3" spans="1:2">
      <c r="A3" s="3" t="s">
        <v>348</v>
      </c>
    </row>
    <row r="4" spans="1:2">
      <c r="A4" s="4" t="s">
        <v>347</v>
      </c>
      <c r="B4" s="4" t="s">
        <v>3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0</v>
      </c>
      <c r="B1" s="2" t="s">
        <v>1</v>
      </c>
    </row>
    <row r="2" spans="1:2">
      <c r="B2" s="2" t="s">
        <v>27</v>
      </c>
    </row>
    <row r="3" spans="1:2">
      <c r="A3" s="3" t="s">
        <v>351</v>
      </c>
    </row>
    <row r="4" spans="1:2">
      <c r="A4" s="4" t="s">
        <v>350</v>
      </c>
      <c r="B4" s="4" t="s">
        <v>3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3</v>
      </c>
      <c r="B1" s="2" t="s">
        <v>1</v>
      </c>
    </row>
    <row r="2" spans="1:2">
      <c r="B2" s="2" t="s">
        <v>27</v>
      </c>
    </row>
    <row r="3" spans="1:2">
      <c r="A3" s="3" t="s">
        <v>354</v>
      </c>
    </row>
    <row r="4" spans="1:2">
      <c r="A4" s="4" t="s">
        <v>353</v>
      </c>
      <c r="B4" s="4" t="s">
        <v>3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6</v>
      </c>
      <c r="B1" s="2" t="s">
        <v>1</v>
      </c>
    </row>
    <row r="2" spans="1:2">
      <c r="B2" s="2" t="s">
        <v>27</v>
      </c>
    </row>
    <row r="3" spans="1:2">
      <c r="A3" s="3" t="s">
        <v>357</v>
      </c>
    </row>
    <row r="4" spans="1:2">
      <c r="A4" s="4" t="s">
        <v>356</v>
      </c>
      <c r="B4" s="4" t="s">
        <v>3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9</v>
      </c>
      <c r="B1" s="2" t="s">
        <v>1</v>
      </c>
    </row>
    <row r="2" spans="1:2">
      <c r="B2" s="2" t="s">
        <v>27</v>
      </c>
    </row>
    <row r="3" spans="1:2">
      <c r="A3" s="3" t="s">
        <v>360</v>
      </c>
    </row>
    <row r="4" spans="1:2">
      <c r="A4" s="4" t="s">
        <v>359</v>
      </c>
      <c r="B4" s="4" t="s">
        <v>3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2</v>
      </c>
      <c r="B1" s="2" t="s">
        <v>1</v>
      </c>
    </row>
    <row r="2" spans="1:2">
      <c r="B2" s="2" t="s">
        <v>27</v>
      </c>
    </row>
    <row r="3" spans="1:2">
      <c r="A3" s="3" t="s">
        <v>363</v>
      </c>
    </row>
    <row r="4" spans="1:2">
      <c r="A4" s="4" t="s">
        <v>362</v>
      </c>
      <c r="B4" s="4" t="s">
        <v>3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26</v>
      </c>
      <c r="C1" s="2" t="s">
        <v>27</v>
      </c>
      <c r="E1" s="2" t="s">
        <v>28</v>
      </c>
    </row>
    <row r="2" spans="1:6">
      <c r="A2" s="3" t="s">
        <v>29</v>
      </c>
    </row>
    <row r="3" spans="1:6">
      <c r="A3" s="4" t="s">
        <v>30</v>
      </c>
      <c r="C3" s="8" t="n">
        <v>2427</v>
      </c>
      <c r="E3" s="8" t="n">
        <v>1939</v>
      </c>
    </row>
    <row r="4" spans="1:6">
      <c r="A4" s="4" t="s">
        <v>31</v>
      </c>
      <c r="C4" s="6" t="n">
        <v>7765658</v>
      </c>
      <c r="E4" s="6" t="n">
        <v>-8091705</v>
      </c>
    </row>
    <row r="5" spans="1:6">
      <c r="A5" s="4" t="s">
        <v>32</v>
      </c>
      <c r="C5" s="6" t="n">
        <v>-1431245</v>
      </c>
      <c r="E5" s="6" t="n">
        <v>1430552</v>
      </c>
    </row>
    <row r="6" spans="1:6">
      <c r="A6" s="4" t="s">
        <v>33</v>
      </c>
    </row>
    <row r="7" spans="1:6">
      <c r="A7" s="3" t="s">
        <v>29</v>
      </c>
    </row>
    <row r="8" spans="1:6">
      <c r="A8" s="4" t="s">
        <v>34</v>
      </c>
      <c r="C8" s="8" t="n">
        <v>421400702</v>
      </c>
      <c r="D8" s="4" t="s">
        <v>35</v>
      </c>
      <c r="E8" s="8" t="n">
        <v>502827157</v>
      </c>
      <c r="F8" s="4" t="s">
        <v>36</v>
      </c>
    </row>
    <row r="9" spans="1:6">
      <c r="A9" s="4" t="s">
        <v>37</v>
      </c>
      <c r="C9" s="4" t="s">
        <v>38</v>
      </c>
      <c r="E9" s="4" t="s">
        <v>39</v>
      </c>
    </row>
    <row r="10" spans="1:6">
      <c r="A10" s="4" t="s">
        <v>40</v>
      </c>
    </row>
    <row r="11" spans="1:6">
      <c r="A11" s="3" t="s">
        <v>29</v>
      </c>
    </row>
    <row r="12" spans="1:6">
      <c r="A12" s="4" t="s">
        <v>34</v>
      </c>
      <c r="C12" s="8" t="n">
        <v>31982154</v>
      </c>
      <c r="E12" s="8" t="n">
        <v>32574755</v>
      </c>
    </row>
    <row r="13" spans="1:6">
      <c r="A13" s="4" t="s">
        <v>37</v>
      </c>
      <c r="C13" s="4" t="s">
        <v>41</v>
      </c>
      <c r="E13" s="4" t="s">
        <v>42</v>
      </c>
    </row>
    <row r="14" spans="1:6">
      <c r="A14" s="4" t="s">
        <v>43</v>
      </c>
    </row>
    <row r="15" spans="1:6">
      <c r="A15" s="3" t="s">
        <v>29</v>
      </c>
    </row>
    <row r="16" spans="1:6">
      <c r="A16" s="4" t="s">
        <v>34</v>
      </c>
      <c r="C16" s="8" t="n">
        <v>14282723</v>
      </c>
      <c r="E16" s="8" t="n">
        <v>20040567</v>
      </c>
    </row>
    <row r="17" spans="1:6">
      <c r="A17" s="4" t="s">
        <v>37</v>
      </c>
      <c r="C17" s="4" t="s">
        <v>44</v>
      </c>
      <c r="E17" s="4" t="s">
        <v>45</v>
      </c>
    </row>
    <row r="18" spans="1:6">
      <c r="A18" s="4" t="s">
        <v>46</v>
      </c>
    </row>
    <row r="19" spans="1:6">
      <c r="A19" s="3" t="s">
        <v>29</v>
      </c>
    </row>
    <row r="20" spans="1:6">
      <c r="A20" s="4" t="s">
        <v>34</v>
      </c>
      <c r="C20" s="8" t="n">
        <v>14196366</v>
      </c>
      <c r="E20" s="8" t="n">
        <v>8818510</v>
      </c>
    </row>
    <row r="21" spans="1:6">
      <c r="A21" s="4" t="s">
        <v>37</v>
      </c>
      <c r="C21" s="4" t="s">
        <v>47</v>
      </c>
      <c r="E21" s="4" t="s">
        <v>48</v>
      </c>
    </row>
    <row r="22" spans="1:6">
      <c r="A22" s="4" t="s">
        <v>49</v>
      </c>
    </row>
    <row r="23" spans="1:6">
      <c r="A23" s="3" t="s">
        <v>29</v>
      </c>
    </row>
    <row r="24" spans="1:6">
      <c r="A24" s="4" t="s">
        <v>34</v>
      </c>
      <c r="C24" s="8" t="n">
        <v>3046810</v>
      </c>
      <c r="E24" s="8" t="n">
        <v>3029800</v>
      </c>
    </row>
    <row r="25" spans="1:6">
      <c r="A25" s="4" t="s">
        <v>37</v>
      </c>
      <c r="C25" s="4" t="s">
        <v>50</v>
      </c>
      <c r="E25" s="4" t="s">
        <v>51</v>
      </c>
    </row>
    <row r="26" spans="1:6">
      <c r="A26" s="4" t="s">
        <v>52</v>
      </c>
    </row>
    <row r="27" spans="1:6">
      <c r="A27" s="3" t="s">
        <v>29</v>
      </c>
    </row>
    <row r="28" spans="1:6">
      <c r="A28" s="4" t="s">
        <v>34</v>
      </c>
      <c r="C28" s="8" t="n">
        <v>456255</v>
      </c>
      <c r="E28" s="8" t="n">
        <v>685878</v>
      </c>
    </row>
    <row r="29" spans="1:6">
      <c r="A29" s="4" t="s">
        <v>37</v>
      </c>
      <c r="C29" s="4" t="s">
        <v>53</v>
      </c>
      <c r="E29" s="4" t="s">
        <v>54</v>
      </c>
    </row>
    <row r="30" spans="1:6">
      <c r="A30" s="4" t="s">
        <v>55</v>
      </c>
    </row>
    <row r="31" spans="1:6">
      <c r="A31" s="3" t="s">
        <v>29</v>
      </c>
    </row>
    <row r="32" spans="1:6">
      <c r="A32" s="4" t="s">
        <v>34</v>
      </c>
      <c r="C32" s="8" t="n">
        <v>13746836</v>
      </c>
    </row>
    <row r="33" spans="1:6">
      <c r="A33" s="4" t="s">
        <v>37</v>
      </c>
      <c r="C33" s="4" t="s">
        <v>56</v>
      </c>
    </row>
    <row r="34" spans="1:6">
      <c r="A34" s="4" t="s">
        <v>57</v>
      </c>
    </row>
    <row r="35" spans="1:6">
      <c r="A35" s="3" t="s">
        <v>29</v>
      </c>
    </row>
    <row r="36" spans="1:6">
      <c r="A36" s="4" t="s">
        <v>34</v>
      </c>
      <c r="C36" s="8" t="n">
        <v>13746836</v>
      </c>
    </row>
    <row r="37" spans="1:6">
      <c r="A37" s="4" t="s">
        <v>37</v>
      </c>
      <c r="C37" s="4" t="s">
        <v>56</v>
      </c>
    </row>
    <row r="38" spans="1:6">
      <c r="A38" s="4" t="s">
        <v>58</v>
      </c>
    </row>
    <row r="39" spans="1:6">
      <c r="A39" s="3" t="s">
        <v>29</v>
      </c>
    </row>
    <row r="40" spans="1:6">
      <c r="A40" s="4" t="s">
        <v>34</v>
      </c>
      <c r="C40" s="8" t="n">
        <v>139574131</v>
      </c>
      <c r="E40" s="8" t="n">
        <v>153401962</v>
      </c>
    </row>
    <row r="41" spans="1:6">
      <c r="A41" s="4" t="s">
        <v>37</v>
      </c>
      <c r="C41" s="4" t="s">
        <v>59</v>
      </c>
      <c r="E41" s="4" t="s">
        <v>60</v>
      </c>
    </row>
    <row r="42" spans="1:6">
      <c r="A42" s="4" t="s">
        <v>61</v>
      </c>
    </row>
    <row r="43" spans="1:6">
      <c r="A43" s="3" t="s">
        <v>29</v>
      </c>
    </row>
    <row r="44" spans="1:6">
      <c r="A44" s="4" t="s">
        <v>34</v>
      </c>
      <c r="C44" s="8" t="n">
        <v>12787359</v>
      </c>
      <c r="E44" s="8" t="n">
        <v>11030011</v>
      </c>
    </row>
    <row r="45" spans="1:6">
      <c r="A45" s="4" t="s">
        <v>37</v>
      </c>
      <c r="C45" s="4" t="s">
        <v>62</v>
      </c>
      <c r="E45" s="4" t="s">
        <v>63</v>
      </c>
    </row>
    <row r="46" spans="1:6">
      <c r="A46" s="4" t="s">
        <v>64</v>
      </c>
    </row>
    <row r="47" spans="1:6">
      <c r="A47" s="3" t="s">
        <v>29</v>
      </c>
    </row>
    <row r="48" spans="1:6">
      <c r="A48" s="4" t="s">
        <v>34</v>
      </c>
      <c r="C48" s="8" t="n">
        <v>14797078</v>
      </c>
      <c r="E48" s="8" t="n">
        <v>23279813</v>
      </c>
    </row>
    <row r="49" spans="1:6">
      <c r="A49" s="4" t="s">
        <v>37</v>
      </c>
      <c r="C49" s="4" t="s">
        <v>65</v>
      </c>
      <c r="E49" s="4" t="s">
        <v>66</v>
      </c>
    </row>
    <row r="50" spans="1:6">
      <c r="A50" s="4" t="s">
        <v>67</v>
      </c>
    </row>
    <row r="51" spans="1:6">
      <c r="A51" s="3" t="s">
        <v>29</v>
      </c>
    </row>
    <row r="52" spans="1:6">
      <c r="A52" s="4" t="s">
        <v>34</v>
      </c>
      <c r="C52" s="8" t="n">
        <v>20104934</v>
      </c>
      <c r="E52" s="8" t="n">
        <v>16122016</v>
      </c>
    </row>
    <row r="53" spans="1:6">
      <c r="A53" s="4" t="s">
        <v>37</v>
      </c>
      <c r="C53" s="4" t="s">
        <v>68</v>
      </c>
      <c r="E53" s="4" t="s">
        <v>69</v>
      </c>
    </row>
    <row r="54" spans="1:6">
      <c r="A54" s="4" t="s">
        <v>70</v>
      </c>
    </row>
    <row r="55" spans="1:6">
      <c r="A55" s="3" t="s">
        <v>29</v>
      </c>
    </row>
    <row r="56" spans="1:6">
      <c r="A56" s="4" t="s">
        <v>34</v>
      </c>
      <c r="C56" s="8" t="n">
        <v>9319340</v>
      </c>
      <c r="E56" s="8" t="n">
        <v>10074868</v>
      </c>
    </row>
    <row r="57" spans="1:6">
      <c r="A57" s="4" t="s">
        <v>37</v>
      </c>
      <c r="C57" s="4" t="s">
        <v>71</v>
      </c>
      <c r="E57" s="4" t="s">
        <v>72</v>
      </c>
    </row>
    <row r="58" spans="1:6">
      <c r="A58" s="4" t="s">
        <v>73</v>
      </c>
    </row>
    <row r="59" spans="1:6">
      <c r="A59" s="3" t="s">
        <v>29</v>
      </c>
    </row>
    <row r="60" spans="1:6">
      <c r="A60" s="4" t="s">
        <v>34</v>
      </c>
      <c r="C60" s="8" t="n">
        <v>31601832</v>
      </c>
      <c r="E60" s="8" t="n">
        <v>28619747</v>
      </c>
    </row>
    <row r="61" spans="1:6">
      <c r="A61" s="4" t="s">
        <v>37</v>
      </c>
      <c r="C61" s="4" t="s">
        <v>74</v>
      </c>
      <c r="E61" s="4" t="s">
        <v>75</v>
      </c>
    </row>
    <row r="62" spans="1:6">
      <c r="A62" s="4" t="s">
        <v>76</v>
      </c>
    </row>
    <row r="63" spans="1:6">
      <c r="A63" s="3" t="s">
        <v>29</v>
      </c>
    </row>
    <row r="64" spans="1:6">
      <c r="A64" s="4" t="s">
        <v>34</v>
      </c>
      <c r="C64" s="8" t="n">
        <v>3807605</v>
      </c>
      <c r="E64" s="8" t="n">
        <v>20178845</v>
      </c>
    </row>
    <row r="65" spans="1:6">
      <c r="A65" s="4" t="s">
        <v>37</v>
      </c>
      <c r="C65" s="4" t="s">
        <v>77</v>
      </c>
      <c r="E65" s="4" t="s">
        <v>78</v>
      </c>
    </row>
    <row r="66" spans="1:6">
      <c r="A66" s="4" t="s">
        <v>79</v>
      </c>
    </row>
    <row r="67" spans="1:6">
      <c r="A67" s="3" t="s">
        <v>29</v>
      </c>
    </row>
    <row r="68" spans="1:6">
      <c r="A68" s="4" t="s">
        <v>34</v>
      </c>
      <c r="C68" s="8" t="n">
        <v>15373307</v>
      </c>
      <c r="E68" s="8" t="n">
        <v>6574969</v>
      </c>
    </row>
    <row r="69" spans="1:6">
      <c r="A69" s="4" t="s">
        <v>37</v>
      </c>
      <c r="C69" s="4" t="s">
        <v>80</v>
      </c>
      <c r="E69" s="4" t="s">
        <v>81</v>
      </c>
    </row>
    <row r="70" spans="1:6">
      <c r="A70" s="4" t="s">
        <v>82</v>
      </c>
    </row>
    <row r="71" spans="1:6">
      <c r="A71" s="3" t="s">
        <v>29</v>
      </c>
    </row>
    <row r="72" spans="1:6">
      <c r="A72" s="4" t="s">
        <v>34</v>
      </c>
      <c r="C72" s="8" t="n">
        <v>12797405</v>
      </c>
      <c r="E72" s="8" t="n">
        <v>14047005</v>
      </c>
    </row>
    <row r="73" spans="1:6">
      <c r="A73" s="4" t="s">
        <v>37</v>
      </c>
      <c r="C73" s="4" t="s">
        <v>62</v>
      </c>
      <c r="E73" s="4" t="s">
        <v>83</v>
      </c>
    </row>
    <row r="74" spans="1:6">
      <c r="A74" s="4" t="s">
        <v>84</v>
      </c>
    </row>
    <row r="75" spans="1:6">
      <c r="A75" s="3" t="s">
        <v>29</v>
      </c>
    </row>
    <row r="76" spans="1:6">
      <c r="A76" s="4" t="s">
        <v>34</v>
      </c>
      <c r="C76" s="8" t="n">
        <v>18985271</v>
      </c>
      <c r="E76" s="8" t="n">
        <v>23474688</v>
      </c>
    </row>
    <row r="77" spans="1:6">
      <c r="A77" s="4" t="s">
        <v>37</v>
      </c>
      <c r="C77" s="4" t="s">
        <v>85</v>
      </c>
      <c r="E77" s="4" t="s">
        <v>86</v>
      </c>
    </row>
    <row r="78" spans="1:6">
      <c r="A78" s="4" t="s">
        <v>87</v>
      </c>
    </row>
    <row r="79" spans="1:6">
      <c r="A79" s="3" t="s">
        <v>29</v>
      </c>
    </row>
    <row r="80" spans="1:6">
      <c r="A80" s="4" t="s">
        <v>34</v>
      </c>
      <c r="C80" s="8" t="n">
        <v>140908225</v>
      </c>
      <c r="E80" s="8" t="n">
        <v>173843316</v>
      </c>
    </row>
    <row r="81" spans="1:6">
      <c r="A81" s="4" t="s">
        <v>37</v>
      </c>
      <c r="C81" s="4" t="s">
        <v>88</v>
      </c>
      <c r="E81" s="4" t="s">
        <v>89</v>
      </c>
    </row>
    <row r="82" spans="1:6">
      <c r="A82" s="4" t="s">
        <v>90</v>
      </c>
    </row>
    <row r="83" spans="1:6">
      <c r="A83" s="3" t="s">
        <v>29</v>
      </c>
    </row>
    <row r="84" spans="1:6">
      <c r="A84" s="4" t="s">
        <v>34</v>
      </c>
      <c r="E84" s="8" t="n">
        <v>4300581</v>
      </c>
    </row>
    <row r="85" spans="1:6">
      <c r="A85" s="4" t="s">
        <v>37</v>
      </c>
      <c r="E85" s="4" t="s">
        <v>91</v>
      </c>
    </row>
    <row r="86" spans="1:6">
      <c r="A86" s="4" t="s">
        <v>92</v>
      </c>
    </row>
    <row r="87" spans="1:6">
      <c r="A87" s="3" t="s">
        <v>29</v>
      </c>
    </row>
    <row r="88" spans="1:6">
      <c r="A88" s="4" t="s">
        <v>34</v>
      </c>
      <c r="E88" s="8" t="n">
        <v>169542735</v>
      </c>
    </row>
    <row r="89" spans="1:6">
      <c r="A89" s="4" t="s">
        <v>37</v>
      </c>
      <c r="E89" s="4" t="s">
        <v>93</v>
      </c>
    </row>
    <row r="90" spans="1:6">
      <c r="A90" s="4" t="s">
        <v>94</v>
      </c>
    </row>
    <row r="91" spans="1:6">
      <c r="A91" s="3" t="s">
        <v>29</v>
      </c>
    </row>
    <row r="92" spans="1:6">
      <c r="A92" s="4" t="s">
        <v>34</v>
      </c>
      <c r="C92" s="8" t="n">
        <v>16663272</v>
      </c>
      <c r="E92" s="8" t="n">
        <v>15690868</v>
      </c>
    </row>
    <row r="93" spans="1:6">
      <c r="A93" s="4" t="s">
        <v>37</v>
      </c>
      <c r="C93" s="4" t="s">
        <v>95</v>
      </c>
      <c r="E93" s="4" t="s">
        <v>96</v>
      </c>
    </row>
    <row r="94" spans="1:6">
      <c r="A94" s="4" t="s">
        <v>97</v>
      </c>
    </row>
    <row r="95" spans="1:6">
      <c r="A95" s="3" t="s">
        <v>29</v>
      </c>
    </row>
    <row r="96" spans="1:6">
      <c r="A96" s="4" t="s">
        <v>34</v>
      </c>
      <c r="C96" s="8" t="n">
        <v>25702977</v>
      </c>
      <c r="E96" s="8" t="n">
        <v>37805699</v>
      </c>
    </row>
    <row r="97" spans="1:6">
      <c r="A97" s="4" t="s">
        <v>37</v>
      </c>
      <c r="C97" s="4" t="s">
        <v>98</v>
      </c>
      <c r="E97" s="4" t="s">
        <v>99</v>
      </c>
    </row>
    <row r="98" spans="1:6">
      <c r="A98" s="4" t="s">
        <v>100</v>
      </c>
    </row>
    <row r="99" spans="1:6">
      <c r="A99" s="3" t="s">
        <v>29</v>
      </c>
    </row>
    <row r="100" spans="1:6">
      <c r="A100" s="4" t="s">
        <v>34</v>
      </c>
      <c r="C100" s="8" t="n">
        <v>4320805</v>
      </c>
      <c r="E100" s="8" t="n">
        <v>12918157</v>
      </c>
    </row>
    <row r="101" spans="1:6">
      <c r="A101" s="4" t="s">
        <v>37</v>
      </c>
      <c r="C101" s="4" t="s">
        <v>101</v>
      </c>
      <c r="E101" s="4" t="s">
        <v>102</v>
      </c>
    </row>
    <row r="102" spans="1:6">
      <c r="A102" s="4" t="s">
        <v>103</v>
      </c>
    </row>
    <row r="103" spans="1:6">
      <c r="A103" s="3" t="s">
        <v>29</v>
      </c>
    </row>
    <row r="104" spans="1:6">
      <c r="A104" s="4" t="s">
        <v>34</v>
      </c>
      <c r="C104" s="8" t="n">
        <v>3441686</v>
      </c>
    </row>
    <row r="105" spans="1:6">
      <c r="A105" s="4" t="s">
        <v>37</v>
      </c>
      <c r="C105" s="4" t="s">
        <v>104</v>
      </c>
    </row>
    <row r="106" spans="1:6">
      <c r="A106" s="4" t="s">
        <v>105</v>
      </c>
    </row>
    <row r="107" spans="1:6">
      <c r="A107" s="3" t="s">
        <v>29</v>
      </c>
    </row>
    <row r="108" spans="1:6">
      <c r="A108" s="4" t="s">
        <v>34</v>
      </c>
      <c r="C108" s="8" t="n">
        <v>79056798</v>
      </c>
      <c r="E108" s="8" t="n">
        <v>90334411</v>
      </c>
    </row>
    <row r="109" spans="1:6">
      <c r="A109" s="4" t="s">
        <v>37</v>
      </c>
      <c r="C109" s="4" t="s">
        <v>106</v>
      </c>
      <c r="E109" s="4" t="s">
        <v>107</v>
      </c>
    </row>
    <row r="110" spans="1:6">
      <c r="A110" s="4" t="s">
        <v>108</v>
      </c>
    </row>
    <row r="111" spans="1:6">
      <c r="A111" s="3" t="s">
        <v>29</v>
      </c>
    </row>
    <row r="112" spans="1:6">
      <c r="A112" s="4" t="s">
        <v>34</v>
      </c>
      <c r="C112" s="8" t="n">
        <v>6515316</v>
      </c>
      <c r="E112" s="8" t="n">
        <v>8890619</v>
      </c>
    </row>
    <row r="113" spans="1:6">
      <c r="A113" s="4" t="s">
        <v>37</v>
      </c>
      <c r="C113" s="4" t="s">
        <v>109</v>
      </c>
      <c r="E113" s="4" t="s">
        <v>110</v>
      </c>
    </row>
    <row r="114" spans="1:6">
      <c r="A114" s="4" t="s">
        <v>111</v>
      </c>
    </row>
    <row r="115" spans="1:6">
      <c r="A115" s="3" t="s">
        <v>29</v>
      </c>
    </row>
    <row r="116" spans="1:6">
      <c r="A116" s="4" t="s">
        <v>34</v>
      </c>
      <c r="C116" s="8" t="n">
        <v>5207371</v>
      </c>
      <c r="E116" s="8" t="n">
        <v>3902981</v>
      </c>
    </row>
    <row r="117" spans="1:6">
      <c r="A117" s="4" t="s">
        <v>37</v>
      </c>
      <c r="C117" s="4" t="s">
        <v>112</v>
      </c>
      <c r="E117" s="4" t="s">
        <v>113</v>
      </c>
    </row>
    <row r="118" spans="1:6">
      <c r="A118" s="4" t="s">
        <v>114</v>
      </c>
    </row>
    <row r="119" spans="1:6">
      <c r="A119" s="3" t="s">
        <v>29</v>
      </c>
    </row>
    <row r="120" spans="1:6">
      <c r="A120" s="4" t="s">
        <v>34</v>
      </c>
      <c r="C120" s="8" t="n">
        <v>95189356</v>
      </c>
      <c r="E120" s="8" t="n">
        <v>143007124</v>
      </c>
    </row>
    <row r="121" spans="1:6">
      <c r="A121" s="4" t="s">
        <v>37</v>
      </c>
      <c r="C121" s="4" t="s">
        <v>115</v>
      </c>
      <c r="E121" s="4" t="s">
        <v>116</v>
      </c>
    </row>
    <row r="122" spans="1:6">
      <c r="A122" s="4" t="s">
        <v>117</v>
      </c>
    </row>
    <row r="123" spans="1:6">
      <c r="A123" s="3" t="s">
        <v>29</v>
      </c>
    </row>
    <row r="124" spans="1:6">
      <c r="A124" s="4" t="s">
        <v>34</v>
      </c>
      <c r="B124" s="4" t="s">
        <v>118</v>
      </c>
      <c r="C124" s="8" t="n">
        <v>4599816</v>
      </c>
    </row>
    <row r="125" spans="1:6">
      <c r="A125" s="4" t="s">
        <v>37</v>
      </c>
      <c r="C125" s="4" t="s">
        <v>119</v>
      </c>
    </row>
    <row r="126" spans="1:6">
      <c r="A126" s="4" t="s">
        <v>120</v>
      </c>
    </row>
    <row r="127" spans="1:6">
      <c r="A127" s="3" t="s">
        <v>29</v>
      </c>
    </row>
    <row r="128" spans="1:6">
      <c r="A128" s="4" t="s">
        <v>34</v>
      </c>
      <c r="B128" s="4" t="s">
        <v>118</v>
      </c>
      <c r="C128" s="8" t="n">
        <v>5599580</v>
      </c>
    </row>
    <row r="129" spans="1:6">
      <c r="A129" s="4" t="s">
        <v>37</v>
      </c>
      <c r="C129" s="4" t="s">
        <v>121</v>
      </c>
    </row>
    <row r="130" spans="1:6">
      <c r="A130" s="4" t="s">
        <v>122</v>
      </c>
    </row>
    <row r="131" spans="1:6">
      <c r="A131" s="3" t="s">
        <v>29</v>
      </c>
    </row>
    <row r="132" spans="1:6">
      <c r="A132" s="4" t="s">
        <v>34</v>
      </c>
      <c r="B132" s="4" t="s">
        <v>118</v>
      </c>
      <c r="C132" s="8" t="n">
        <v>14070769</v>
      </c>
    </row>
    <row r="133" spans="1:6">
      <c r="A133" s="4" t="s">
        <v>37</v>
      </c>
      <c r="C133" s="4" t="s">
        <v>123</v>
      </c>
    </row>
    <row r="134" spans="1:6">
      <c r="A134" s="4" t="s">
        <v>124</v>
      </c>
    </row>
    <row r="135" spans="1:6">
      <c r="A135" s="3" t="s">
        <v>29</v>
      </c>
    </row>
    <row r="136" spans="1:6">
      <c r="A136" s="4" t="s">
        <v>34</v>
      </c>
      <c r="B136" s="4" t="s">
        <v>118</v>
      </c>
      <c r="C136" s="8" t="n">
        <v>2374630</v>
      </c>
    </row>
    <row r="137" spans="1:6">
      <c r="A137" s="4" t="s">
        <v>37</v>
      </c>
      <c r="C137" s="4" t="s">
        <v>125</v>
      </c>
    </row>
    <row r="138" spans="1:6">
      <c r="A138" s="4" t="s">
        <v>126</v>
      </c>
    </row>
    <row r="139" spans="1:6">
      <c r="A139" s="3" t="s">
        <v>29</v>
      </c>
    </row>
    <row r="140" spans="1:6">
      <c r="A140" s="4" t="s">
        <v>34</v>
      </c>
      <c r="B140" s="4" t="s">
        <v>118</v>
      </c>
      <c r="C140" s="8" t="n">
        <v>28794269</v>
      </c>
    </row>
    <row r="141" spans="1:6">
      <c r="A141" s="4" t="s">
        <v>37</v>
      </c>
      <c r="C141" s="4" t="s">
        <v>127</v>
      </c>
    </row>
    <row r="142" spans="1:6">
      <c r="A142" s="4" t="s">
        <v>128</v>
      </c>
    </row>
    <row r="143" spans="1:6">
      <c r="A143" s="3" t="s">
        <v>29</v>
      </c>
    </row>
    <row r="144" spans="1:6">
      <c r="A144" s="4" t="s">
        <v>34</v>
      </c>
      <c r="B144" s="4" t="s">
        <v>118</v>
      </c>
      <c r="C144" s="8" t="n">
        <v>7972129</v>
      </c>
    </row>
    <row r="145" spans="1:6">
      <c r="A145" s="4" t="s">
        <v>37</v>
      </c>
      <c r="C145" s="4" t="s">
        <v>129</v>
      </c>
    </row>
    <row r="146" spans="1:6">
      <c r="A146" s="4" t="s">
        <v>130</v>
      </c>
    </row>
    <row r="147" spans="1:6">
      <c r="A147" s="3" t="s">
        <v>29</v>
      </c>
    </row>
    <row r="148" spans="1:6">
      <c r="A148" s="4" t="s">
        <v>34</v>
      </c>
      <c r="B148" s="4" t="s">
        <v>118</v>
      </c>
      <c r="C148" s="8" t="n">
        <v>26458893</v>
      </c>
    </row>
    <row r="149" spans="1:6">
      <c r="A149" s="4" t="s">
        <v>37</v>
      </c>
      <c r="C149" s="4" t="s">
        <v>131</v>
      </c>
    </row>
    <row r="150" spans="1:6">
      <c r="A150" s="4" t="s">
        <v>132</v>
      </c>
    </row>
    <row r="151" spans="1:6">
      <c r="A151" s="3" t="s">
        <v>29</v>
      </c>
    </row>
    <row r="152" spans="1:6">
      <c r="A152" s="4" t="s">
        <v>34</v>
      </c>
      <c r="B152" s="4" t="s">
        <v>118</v>
      </c>
      <c r="C152" s="8" t="n">
        <v>5319270</v>
      </c>
    </row>
    <row r="153" spans="1:6">
      <c r="A153" s="4" t="s">
        <v>37</v>
      </c>
      <c r="C153" s="4" t="s">
        <v>133</v>
      </c>
    </row>
    <row r="154" spans="1:6">
      <c r="A154" s="4" t="s">
        <v>134</v>
      </c>
    </row>
    <row r="155" spans="1:6">
      <c r="A155" s="3" t="s">
        <v>29</v>
      </c>
    </row>
    <row r="156" spans="1:6">
      <c r="A156" s="4" t="s">
        <v>34</v>
      </c>
      <c r="B156" s="4" t="s">
        <v>118</v>
      </c>
      <c r="E156" s="8" t="n">
        <v>44996310</v>
      </c>
    </row>
    <row r="157" spans="1:6">
      <c r="A157" s="4" t="s">
        <v>37</v>
      </c>
      <c r="E157" s="4" t="s">
        <v>135</v>
      </c>
    </row>
    <row r="158" spans="1:6">
      <c r="A158" s="4" t="s">
        <v>136</v>
      </c>
    </row>
    <row r="159" spans="1:6">
      <c r="A159" s="3" t="s">
        <v>29</v>
      </c>
    </row>
    <row r="160" spans="1:6">
      <c r="A160" s="4" t="s">
        <v>34</v>
      </c>
      <c r="B160" s="4" t="s">
        <v>118</v>
      </c>
      <c r="E160" s="8" t="n">
        <v>21018360</v>
      </c>
    </row>
    <row r="161" spans="1:6">
      <c r="A161" s="4" t="s">
        <v>37</v>
      </c>
      <c r="E161" s="4" t="s">
        <v>137</v>
      </c>
    </row>
    <row r="162" spans="1:6">
      <c r="A162" s="4" t="s">
        <v>138</v>
      </c>
    </row>
    <row r="163" spans="1:6">
      <c r="A163" s="3" t="s">
        <v>29</v>
      </c>
    </row>
    <row r="164" spans="1:6">
      <c r="A164" s="4" t="s">
        <v>34</v>
      </c>
      <c r="B164" s="4" t="s">
        <v>118</v>
      </c>
      <c r="E164" s="8" t="n">
        <v>76992454</v>
      </c>
    </row>
    <row r="165" spans="1:6">
      <c r="A165" s="4" t="s">
        <v>37</v>
      </c>
      <c r="E165" s="4" t="s">
        <v>139</v>
      </c>
    </row>
    <row r="166" spans="1:6">
      <c r="A166" s="4" t="s">
        <v>140</v>
      </c>
    </row>
    <row r="167" spans="1:6">
      <c r="A167" s="3" t="s">
        <v>29</v>
      </c>
    </row>
    <row r="168" spans="1:6">
      <c r="A168" s="4" t="s">
        <v>30</v>
      </c>
      <c r="C168" s="8" t="n">
        <v>2427</v>
      </c>
      <c r="E168" s="8" t="n">
        <v>1939</v>
      </c>
    </row>
    <row r="169" spans="1:6">
      <c r="A169" s="4" t="s">
        <v>37</v>
      </c>
      <c r="C169" s="4" t="s">
        <v>141</v>
      </c>
      <c r="E169" s="4" t="s">
        <v>141</v>
      </c>
    </row>
    <row r="170" spans="1:6">
      <c r="A170" s="4" t="s">
        <v>142</v>
      </c>
    </row>
    <row r="171" spans="1:6">
      <c r="A171" s="3" t="s">
        <v>29</v>
      </c>
    </row>
    <row r="172" spans="1:6">
      <c r="A172" s="4" t="s">
        <v>30</v>
      </c>
      <c r="C172" s="8" t="n">
        <v>2427</v>
      </c>
      <c r="E172" s="8" t="n">
        <v>1939</v>
      </c>
    </row>
    <row r="173" spans="1:6">
      <c r="A173" s="4" t="s">
        <v>37</v>
      </c>
      <c r="C173" s="4" t="s">
        <v>141</v>
      </c>
      <c r="E173" s="4" t="s">
        <v>141</v>
      </c>
    </row>
    <row r="174" spans="1:6">
      <c r="A174" s="4" t="s">
        <v>143</v>
      </c>
    </row>
    <row r="175" spans="1:6">
      <c r="A175" s="3" t="s">
        <v>29</v>
      </c>
    </row>
    <row r="176" spans="1:6">
      <c r="A176" s="4" t="s">
        <v>31</v>
      </c>
      <c r="C176" s="8" t="n">
        <v>7765658</v>
      </c>
      <c r="E176" s="8" t="n">
        <v>-8091705</v>
      </c>
    </row>
    <row r="177" spans="1:6">
      <c r="A177" s="4" t="s">
        <v>37</v>
      </c>
      <c r="C177" s="4" t="s">
        <v>144</v>
      </c>
      <c r="E177" s="4" t="s">
        <v>145</v>
      </c>
    </row>
    <row r="178" spans="1:6">
      <c r="A178" s="4" t="s">
        <v>146</v>
      </c>
    </row>
    <row r="179" spans="1:6">
      <c r="A179" s="3" t="s">
        <v>29</v>
      </c>
    </row>
    <row r="180" spans="1:6">
      <c r="A180" s="4" t="s">
        <v>31</v>
      </c>
      <c r="C180" s="8" t="n">
        <v>8669339</v>
      </c>
      <c r="E180" s="8" t="n">
        <v>-39873</v>
      </c>
    </row>
    <row r="181" spans="1:6">
      <c r="A181" s="4" t="s">
        <v>37</v>
      </c>
      <c r="C181" s="4" t="s">
        <v>147</v>
      </c>
      <c r="E181" s="4" t="s">
        <v>148</v>
      </c>
    </row>
    <row r="182" spans="1:6">
      <c r="A182" s="4" t="s">
        <v>149</v>
      </c>
    </row>
    <row r="183" spans="1:6">
      <c r="A183" s="3" t="s">
        <v>29</v>
      </c>
    </row>
    <row r="184" spans="1:6">
      <c r="A184" s="4" t="s">
        <v>31</v>
      </c>
      <c r="C184" s="8" t="n">
        <v>2806623</v>
      </c>
      <c r="E184" s="8" t="n">
        <v>18361</v>
      </c>
    </row>
    <row r="185" spans="1:6">
      <c r="A185" s="4" t="s">
        <v>37</v>
      </c>
      <c r="C185" s="4" t="s">
        <v>150</v>
      </c>
      <c r="E185" s="4" t="s">
        <v>141</v>
      </c>
    </row>
    <row r="186" spans="1:6">
      <c r="A186" s="4" t="s">
        <v>151</v>
      </c>
    </row>
    <row r="187" spans="1:6">
      <c r="A187" s="3" t="s">
        <v>29</v>
      </c>
    </row>
    <row r="188" spans="1:6">
      <c r="A188" s="4" t="s">
        <v>31</v>
      </c>
      <c r="C188" s="8" t="n">
        <v>275424</v>
      </c>
      <c r="E188" s="8" t="n">
        <v>60602</v>
      </c>
    </row>
    <row r="189" spans="1:6">
      <c r="A189" s="4" t="s">
        <v>37</v>
      </c>
      <c r="C189" s="4" t="s">
        <v>152</v>
      </c>
      <c r="E189" s="4" t="s">
        <v>153</v>
      </c>
    </row>
    <row r="190" spans="1:6">
      <c r="A190" s="4" t="s">
        <v>154</v>
      </c>
    </row>
    <row r="191" spans="1:6">
      <c r="A191" s="3" t="s">
        <v>29</v>
      </c>
    </row>
    <row r="192" spans="1:6">
      <c r="A192" s="4" t="s">
        <v>31</v>
      </c>
      <c r="C192" s="8" t="n">
        <v>3189655</v>
      </c>
      <c r="E192" s="8" t="n">
        <v>278027</v>
      </c>
    </row>
    <row r="193" spans="1:6">
      <c r="A193" s="4" t="s">
        <v>37</v>
      </c>
      <c r="C193" s="4" t="s">
        <v>155</v>
      </c>
      <c r="E193" s="4" t="s">
        <v>156</v>
      </c>
    </row>
    <row r="194" spans="1:6">
      <c r="A194" s="4" t="s">
        <v>157</v>
      </c>
    </row>
    <row r="195" spans="1:6">
      <c r="A195" s="3" t="s">
        <v>29</v>
      </c>
    </row>
    <row r="196" spans="1:6">
      <c r="A196" s="4" t="s">
        <v>31</v>
      </c>
      <c r="C196" s="8" t="n">
        <v>479768</v>
      </c>
      <c r="E196" s="8" t="n">
        <v>-470212</v>
      </c>
    </row>
    <row r="197" spans="1:6">
      <c r="A197" s="4" t="s">
        <v>37</v>
      </c>
      <c r="C197" s="4" t="s">
        <v>158</v>
      </c>
      <c r="E197" s="4" t="s">
        <v>159</v>
      </c>
    </row>
    <row r="198" spans="1:6">
      <c r="A198" s="4" t="s">
        <v>160</v>
      </c>
    </row>
    <row r="199" spans="1:6">
      <c r="A199" s="3" t="s">
        <v>29</v>
      </c>
    </row>
    <row r="200" spans="1:6">
      <c r="A200" s="4" t="s">
        <v>31</v>
      </c>
      <c r="C200" s="8" t="n">
        <v>-85239</v>
      </c>
      <c r="E200" s="8" t="n">
        <v>-394828</v>
      </c>
    </row>
    <row r="201" spans="1:6">
      <c r="A201" s="4" t="s">
        <v>37</v>
      </c>
      <c r="C201" s="4" t="s">
        <v>161</v>
      </c>
      <c r="E201" s="4" t="s">
        <v>162</v>
      </c>
    </row>
    <row r="202" spans="1:6">
      <c r="A202" s="4" t="s">
        <v>163</v>
      </c>
    </row>
    <row r="203" spans="1:6">
      <c r="A203" s="3" t="s">
        <v>29</v>
      </c>
    </row>
    <row r="204" spans="1:6">
      <c r="A204" s="4" t="s">
        <v>31</v>
      </c>
      <c r="C204" s="8" t="n">
        <v>2003108</v>
      </c>
      <c r="E204" s="8" t="n">
        <v>468177</v>
      </c>
    </row>
    <row r="205" spans="1:6">
      <c r="A205" s="4" t="s">
        <v>37</v>
      </c>
      <c r="C205" s="4" t="s">
        <v>164</v>
      </c>
      <c r="E205" s="4" t="s">
        <v>165</v>
      </c>
    </row>
    <row r="206" spans="1:6">
      <c r="A206" s="4" t="s">
        <v>166</v>
      </c>
    </row>
    <row r="207" spans="1:6">
      <c r="A207" s="3" t="s">
        <v>29</v>
      </c>
    </row>
    <row r="208" spans="1:6">
      <c r="A208" s="4" t="s">
        <v>31</v>
      </c>
      <c r="C208" s="8" t="n">
        <v>-903681</v>
      </c>
      <c r="E208" s="8" t="n">
        <v>-8051832</v>
      </c>
    </row>
    <row r="209" spans="1:6">
      <c r="A209" s="4" t="s">
        <v>37</v>
      </c>
      <c r="C209" s="4" t="s">
        <v>167</v>
      </c>
      <c r="E209" s="4" t="s">
        <v>168</v>
      </c>
    </row>
    <row r="210" spans="1:6">
      <c r="A210" s="4" t="s">
        <v>169</v>
      </c>
    </row>
    <row r="211" spans="1:6">
      <c r="A211" s="3" t="s">
        <v>29</v>
      </c>
    </row>
    <row r="212" spans="1:6">
      <c r="A212" s="4" t="s">
        <v>31</v>
      </c>
      <c r="C212" s="8" t="n">
        <v>3784609</v>
      </c>
      <c r="E212" s="8" t="n">
        <v>575270</v>
      </c>
    </row>
    <row r="213" spans="1:6">
      <c r="A213" s="4" t="s">
        <v>37</v>
      </c>
      <c r="C213" s="4" t="s">
        <v>170</v>
      </c>
      <c r="E213" s="4" t="s">
        <v>158</v>
      </c>
    </row>
    <row r="214" spans="1:6">
      <c r="A214" s="4" t="s">
        <v>171</v>
      </c>
    </row>
    <row r="215" spans="1:6">
      <c r="A215" s="3" t="s">
        <v>29</v>
      </c>
    </row>
    <row r="216" spans="1:6">
      <c r="A216" s="4" t="s">
        <v>31</v>
      </c>
      <c r="C216" s="8" t="n">
        <v>-1346675</v>
      </c>
      <c r="E216" s="8" t="n">
        <v>-5755777</v>
      </c>
    </row>
    <row r="217" spans="1:6">
      <c r="A217" s="4" t="s">
        <v>37</v>
      </c>
      <c r="C217" s="4" t="s">
        <v>172</v>
      </c>
      <c r="E217" s="4" t="s">
        <v>173</v>
      </c>
    </row>
    <row r="218" spans="1:6">
      <c r="A218" s="4" t="s">
        <v>174</v>
      </c>
    </row>
    <row r="219" spans="1:6">
      <c r="A219" s="3" t="s">
        <v>29</v>
      </c>
    </row>
    <row r="220" spans="1:6">
      <c r="A220" s="4" t="s">
        <v>31</v>
      </c>
      <c r="C220" s="8" t="n">
        <v>-3382527</v>
      </c>
      <c r="E220" s="8" t="n">
        <v>-2661677</v>
      </c>
    </row>
    <row r="221" spans="1:6">
      <c r="A221" s="4" t="s">
        <v>37</v>
      </c>
      <c r="C221" s="4" t="s">
        <v>175</v>
      </c>
      <c r="E221" s="4" t="s">
        <v>176</v>
      </c>
    </row>
    <row r="222" spans="1:6">
      <c r="A222" s="4" t="s">
        <v>177</v>
      </c>
    </row>
    <row r="223" spans="1:6">
      <c r="A223" s="3" t="s">
        <v>29</v>
      </c>
    </row>
    <row r="224" spans="1:6">
      <c r="A224" s="4" t="s">
        <v>31</v>
      </c>
      <c r="C224" s="8" t="n">
        <v>19745</v>
      </c>
      <c r="E224" s="8" t="n">
        <v>-87595</v>
      </c>
    </row>
    <row r="225" spans="1:6">
      <c r="A225" s="4" t="s">
        <v>37</v>
      </c>
      <c r="C225" s="4" t="s">
        <v>141</v>
      </c>
      <c r="E225" s="4" t="s">
        <v>161</v>
      </c>
    </row>
    <row r="226" spans="1:6">
      <c r="A226" s="4" t="s">
        <v>178</v>
      </c>
    </row>
    <row r="227" spans="1:6">
      <c r="A227" s="3" t="s">
        <v>29</v>
      </c>
    </row>
    <row r="228" spans="1:6">
      <c r="A228" s="4" t="s">
        <v>31</v>
      </c>
      <c r="C228" s="8" t="n">
        <v>-12975</v>
      </c>
      <c r="E228" s="8" t="n">
        <v>-44997</v>
      </c>
    </row>
    <row r="229" spans="1:6">
      <c r="A229" s="4" t="s">
        <v>37</v>
      </c>
      <c r="C229" s="4" t="s">
        <v>141</v>
      </c>
      <c r="E229" s="4" t="s">
        <v>148</v>
      </c>
    </row>
    <row r="230" spans="1:6">
      <c r="A230" s="4" t="s">
        <v>179</v>
      </c>
    </row>
    <row r="231" spans="1:6">
      <c r="A231" s="3" t="s">
        <v>29</v>
      </c>
    </row>
    <row r="232" spans="1:6">
      <c r="A232" s="4" t="s">
        <v>31</v>
      </c>
      <c r="C232" s="8" t="n">
        <v>34142</v>
      </c>
      <c r="E232" s="8" t="n">
        <v>-77056</v>
      </c>
    </row>
    <row r="233" spans="1:6">
      <c r="A233" s="4" t="s">
        <v>37</v>
      </c>
      <c r="C233" s="4" t="s">
        <v>153</v>
      </c>
      <c r="E233" s="4" t="s">
        <v>148</v>
      </c>
    </row>
    <row r="234" spans="1:6">
      <c r="A234" s="4" t="s">
        <v>180</v>
      </c>
    </row>
    <row r="235" spans="1:6">
      <c r="A235" s="3" t="s">
        <v>29</v>
      </c>
    </row>
    <row r="236" spans="1:6">
      <c r="A236" s="4" t="s">
        <v>32</v>
      </c>
      <c r="C236" s="8" t="n">
        <v>-1431245</v>
      </c>
      <c r="E236" s="8" t="n">
        <v>1430552</v>
      </c>
    </row>
    <row r="237" spans="1:6">
      <c r="A237" s="4" t="s">
        <v>37</v>
      </c>
      <c r="C237" s="4" t="s">
        <v>181</v>
      </c>
      <c r="E237" s="4" t="s">
        <v>182</v>
      </c>
    </row>
    <row r="238" spans="1:6">
      <c r="A238" s="4" t="s">
        <v>183</v>
      </c>
    </row>
    <row r="239" spans="1:6">
      <c r="A239" s="3" t="s">
        <v>29</v>
      </c>
    </row>
    <row r="240" spans="1:6">
      <c r="A240" s="4" t="s">
        <v>32</v>
      </c>
      <c r="C240" s="8" t="n">
        <v>-1969612</v>
      </c>
      <c r="E240" s="8" t="n">
        <v>-6621688</v>
      </c>
    </row>
    <row r="241" spans="1:6">
      <c r="A241" s="4" t="s">
        <v>37</v>
      </c>
      <c r="C241" s="4" t="s">
        <v>184</v>
      </c>
      <c r="E241" s="4" t="s">
        <v>185</v>
      </c>
    </row>
    <row r="242" spans="1:6">
      <c r="A242" s="4" t="s">
        <v>186</v>
      </c>
    </row>
    <row r="243" spans="1:6">
      <c r="A243" s="3" t="s">
        <v>29</v>
      </c>
    </row>
    <row r="244" spans="1:6">
      <c r="A244" s="4" t="s">
        <v>32</v>
      </c>
      <c r="C244" s="8" t="n">
        <v>538367</v>
      </c>
      <c r="E244" s="8" t="n">
        <v>8052240</v>
      </c>
    </row>
    <row r="245" spans="1:6">
      <c r="A245" s="4" t="s">
        <v>37</v>
      </c>
      <c r="C245" s="4" t="s">
        <v>187</v>
      </c>
      <c r="E245" s="4" t="s">
        <v>188</v>
      </c>
    </row>
    <row r="246" spans="1:6">
      <c r="A246" t="n"/>
    </row>
    <row r="247" spans="1:6">
      <c r="A247" s="4" t="s">
        <v>35</v>
      </c>
      <c r="B247" s="4" t="s">
        <v>189</v>
      </c>
    </row>
    <row r="248" spans="1:6">
      <c r="A248" s="4" t="s">
        <v>36</v>
      </c>
      <c r="B248" s="4" t="s">
        <v>190</v>
      </c>
    </row>
    <row r="249" spans="1:6">
      <c r="A249" s="4" t="s">
        <v>118</v>
      </c>
      <c r="B249" s="4" t="s">
        <v>191</v>
      </c>
    </row>
  </sheetData>
  <mergeCells count="7">
    <mergeCell ref="A1:B1"/>
    <mergeCell ref="C1:D1"/>
    <mergeCell ref="E1:F1"/>
    <mergeCell ref="A246:E246"/>
    <mergeCell ref="B247:E247"/>
    <mergeCell ref="B248:E248"/>
    <mergeCell ref="B249:E2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65</v>
      </c>
      <c r="B1" s="2" t="s">
        <v>1</v>
      </c>
    </row>
    <row r="2" spans="1:2">
      <c r="B2" s="2" t="s">
        <v>27</v>
      </c>
    </row>
    <row r="3" spans="1:2">
      <c r="A3" s="3" t="s">
        <v>366</v>
      </c>
    </row>
    <row r="4" spans="1:2">
      <c r="A4" s="4" t="s">
        <v>365</v>
      </c>
      <c r="B4" s="4" t="s">
        <v>3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8</v>
      </c>
      <c r="B1" s="2" t="s">
        <v>1</v>
      </c>
    </row>
    <row r="2" spans="1:2">
      <c r="B2" s="2" t="s">
        <v>27</v>
      </c>
    </row>
    <row r="3" spans="1:2">
      <c r="A3" s="3" t="s">
        <v>369</v>
      </c>
    </row>
    <row r="4" spans="1:2">
      <c r="A4" s="4" t="s">
        <v>368</v>
      </c>
      <c r="B4" s="4" t="s">
        <v>3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71</v>
      </c>
      <c r="B1" s="2" t="s">
        <v>1</v>
      </c>
    </row>
    <row r="2" spans="1:2">
      <c r="B2" s="2" t="s">
        <v>27</v>
      </c>
    </row>
    <row r="3" spans="1:2">
      <c r="A3" s="3" t="s">
        <v>372</v>
      </c>
    </row>
    <row r="4" spans="1:2">
      <c r="A4" s="4" t="s">
        <v>371</v>
      </c>
      <c r="B4" s="4" t="s">
        <v>3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374</v>
      </c>
      <c r="B1" s="2" t="s">
        <v>1</v>
      </c>
    </row>
    <row r="2" spans="1:2">
      <c r="B2" s="2" t="s">
        <v>27</v>
      </c>
    </row>
    <row r="3" spans="1:2">
      <c r="A3" s="3" t="s">
        <v>33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91</v>
      </c>
      <c r="B1" s="2" t="s">
        <v>1</v>
      </c>
    </row>
    <row r="2" spans="1:2">
      <c r="B2" s="2" t="s">
        <v>27</v>
      </c>
    </row>
    <row r="3" spans="1:2">
      <c r="A3" s="3" t="s">
        <v>339</v>
      </c>
    </row>
    <row r="4" spans="1:2">
      <c r="A4" s="4" t="s">
        <v>392</v>
      </c>
      <c r="B4" s="4" t="s">
        <v>3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7</v>
      </c>
    </row>
    <row r="3" spans="1:2">
      <c r="A3" s="3" t="s">
        <v>363</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7</v>
      </c>
      <c r="C2" s="2" t="s">
        <v>28</v>
      </c>
    </row>
    <row r="3" spans="1:3">
      <c r="A3" s="3" t="s">
        <v>404</v>
      </c>
    </row>
    <row r="4" spans="1:3">
      <c r="A4" s="4" t="s">
        <v>405</v>
      </c>
      <c r="B4" s="8" t="n">
        <v>0</v>
      </c>
      <c r="C4" s="8" t="n">
        <v>0</v>
      </c>
    </row>
    <row r="5" spans="1:3">
      <c r="A5" s="4" t="s">
        <v>406</v>
      </c>
      <c r="B5" s="6" t="n">
        <v>0</v>
      </c>
      <c r="C5" s="6" t="n">
        <v>0</v>
      </c>
    </row>
    <row r="6" spans="1:3">
      <c r="A6" s="3" t="s">
        <v>407</v>
      </c>
    </row>
    <row r="7" spans="1:3">
      <c r="A7" s="4" t="s">
        <v>408</v>
      </c>
      <c r="B7" s="6" t="n">
        <v>0</v>
      </c>
    </row>
    <row r="8" spans="1:3">
      <c r="A8" s="4" t="s">
        <v>409</v>
      </c>
      <c r="B8" s="6" t="n">
        <v>0</v>
      </c>
    </row>
    <row r="9" spans="1:3">
      <c r="A9" s="4" t="s">
        <v>410</v>
      </c>
      <c r="B9" s="8" t="n">
        <v>0</v>
      </c>
    </row>
    <row r="10" spans="1:3">
      <c r="A10" s="3" t="s">
        <v>411</v>
      </c>
    </row>
    <row r="11" spans="1:3">
      <c r="A11" s="4" t="s">
        <v>412</v>
      </c>
      <c r="B11" s="4" t="s">
        <v>413</v>
      </c>
    </row>
    <row r="12" spans="1:3">
      <c r="A12" s="4" t="s">
        <v>414</v>
      </c>
      <c r="B12" s="8" t="n">
        <v>37600000</v>
      </c>
      <c r="C12" s="6" t="n">
        <v>38600000</v>
      </c>
    </row>
    <row r="13" spans="1:3">
      <c r="A13" s="4" t="s">
        <v>415</v>
      </c>
      <c r="B13" s="6" t="n">
        <v>94182</v>
      </c>
      <c r="C13" s="6" t="n">
        <v>123499</v>
      </c>
    </row>
    <row r="14" spans="1:3">
      <c r="A14" s="4" t="s">
        <v>227</v>
      </c>
      <c r="B14" s="6" t="n">
        <v>94182</v>
      </c>
      <c r="C14" s="6" t="n">
        <v>130828</v>
      </c>
    </row>
    <row r="15" spans="1:3">
      <c r="A15" s="4" t="s">
        <v>416</v>
      </c>
    </row>
    <row r="16" spans="1:3">
      <c r="A16" s="3" t="s">
        <v>404</v>
      </c>
    </row>
    <row r="17" spans="1:3">
      <c r="A17" s="4" t="s">
        <v>30</v>
      </c>
      <c r="B17" s="6" t="n">
        <v>2427</v>
      </c>
      <c r="C17" s="6" t="n">
        <v>1939</v>
      </c>
    </row>
    <row r="18" spans="1:3">
      <c r="A18" s="4" t="s">
        <v>417</v>
      </c>
      <c r="B18" s="6" t="n">
        <v>421400702</v>
      </c>
      <c r="C18" s="6" t="n">
        <v>502827157</v>
      </c>
    </row>
    <row r="19" spans="1:3">
      <c r="A19" s="4" t="s">
        <v>290</v>
      </c>
      <c r="B19" s="6" t="n">
        <v>427737542</v>
      </c>
      <c r="C19" s="6" t="n">
        <v>496167943</v>
      </c>
    </row>
    <row r="20" spans="1:3">
      <c r="A20" s="4" t="s">
        <v>418</v>
      </c>
    </row>
    <row r="21" spans="1:3">
      <c r="A21" s="3" t="s">
        <v>404</v>
      </c>
    </row>
    <row r="22" spans="1:3">
      <c r="A22" s="4" t="s">
        <v>419</v>
      </c>
      <c r="B22" s="6" t="n">
        <v>7765658</v>
      </c>
      <c r="C22" s="6" t="n">
        <v>-8091705</v>
      </c>
    </row>
    <row r="23" spans="1:3">
      <c r="A23" s="4" t="s">
        <v>420</v>
      </c>
    </row>
    <row r="24" spans="1:3">
      <c r="A24" s="3" t="s">
        <v>404</v>
      </c>
    </row>
    <row r="25" spans="1:3">
      <c r="A25" s="4" t="s">
        <v>419</v>
      </c>
      <c r="B25" s="6" t="n">
        <v>-1431245</v>
      </c>
      <c r="C25" s="6" t="n">
        <v>1430552</v>
      </c>
    </row>
    <row r="26" spans="1:3">
      <c r="A26" s="4" t="s">
        <v>421</v>
      </c>
    </row>
    <row r="27" spans="1:3">
      <c r="A27" s="3" t="s">
        <v>404</v>
      </c>
    </row>
    <row r="28" spans="1:3">
      <c r="A28" s="4" t="s">
        <v>30</v>
      </c>
      <c r="B28" s="6" t="n">
        <v>2427</v>
      </c>
      <c r="C28" s="6" t="n">
        <v>1939</v>
      </c>
    </row>
    <row r="29" spans="1:3">
      <c r="A29" s="4" t="s">
        <v>417</v>
      </c>
      <c r="B29" s="6" t="n">
        <v>0</v>
      </c>
      <c r="C29" s="6" t="n">
        <v>0</v>
      </c>
    </row>
    <row r="30" spans="1:3">
      <c r="A30" s="4" t="s">
        <v>290</v>
      </c>
      <c r="B30" s="6" t="n">
        <v>7768085</v>
      </c>
      <c r="C30" s="6" t="n">
        <v>-8089766</v>
      </c>
    </row>
    <row r="31" spans="1:3">
      <c r="A31" s="4" t="s">
        <v>422</v>
      </c>
    </row>
    <row r="32" spans="1:3">
      <c r="A32" s="3" t="s">
        <v>404</v>
      </c>
    </row>
    <row r="33" spans="1:3">
      <c r="A33" s="4" t="s">
        <v>419</v>
      </c>
      <c r="B33" s="6" t="n">
        <v>7765658</v>
      </c>
      <c r="C33" s="6" t="n">
        <v>-8091705</v>
      </c>
    </row>
    <row r="34" spans="1:3">
      <c r="A34" s="4" t="s">
        <v>423</v>
      </c>
    </row>
    <row r="35" spans="1:3">
      <c r="A35" s="3" t="s">
        <v>404</v>
      </c>
    </row>
    <row r="36" spans="1:3">
      <c r="A36" s="4" t="s">
        <v>419</v>
      </c>
      <c r="B36" s="6" t="n">
        <v>0</v>
      </c>
      <c r="C36" s="6" t="n">
        <v>0</v>
      </c>
    </row>
    <row r="37" spans="1:3">
      <c r="A37" s="4" t="s">
        <v>424</v>
      </c>
    </row>
    <row r="38" spans="1:3">
      <c r="A38" s="3" t="s">
        <v>404</v>
      </c>
    </row>
    <row r="39" spans="1:3">
      <c r="A39" s="4" t="s">
        <v>30</v>
      </c>
      <c r="B39" s="6" t="n">
        <v>0</v>
      </c>
      <c r="C39" s="6" t="n">
        <v>0</v>
      </c>
    </row>
    <row r="40" spans="1:3">
      <c r="A40" s="4" t="s">
        <v>417</v>
      </c>
      <c r="B40" s="6" t="n">
        <v>421400702</v>
      </c>
      <c r="C40" s="6" t="n">
        <v>502827157</v>
      </c>
    </row>
    <row r="41" spans="1:3">
      <c r="A41" s="4" t="s">
        <v>290</v>
      </c>
      <c r="B41" s="6" t="n">
        <v>419969457</v>
      </c>
      <c r="C41" s="6" t="n">
        <v>504257709</v>
      </c>
    </row>
    <row r="42" spans="1:3">
      <c r="A42" s="4" t="s">
        <v>425</v>
      </c>
    </row>
    <row r="43" spans="1:3">
      <c r="A43" s="3" t="s">
        <v>404</v>
      </c>
    </row>
    <row r="44" spans="1:3">
      <c r="A44" s="4" t="s">
        <v>419</v>
      </c>
      <c r="B44" s="6" t="n">
        <v>0</v>
      </c>
      <c r="C44" s="6" t="n">
        <v>0</v>
      </c>
    </row>
    <row r="45" spans="1:3">
      <c r="A45" s="4" t="s">
        <v>426</v>
      </c>
    </row>
    <row r="46" spans="1:3">
      <c r="A46" s="3" t="s">
        <v>404</v>
      </c>
    </row>
    <row r="47" spans="1:3">
      <c r="A47" s="4" t="s">
        <v>419</v>
      </c>
      <c r="B47" s="6" t="n">
        <v>-1431245</v>
      </c>
      <c r="C47" s="6" t="n">
        <v>1430552</v>
      </c>
    </row>
    <row r="48" spans="1:3">
      <c r="A48" s="4" t="s">
        <v>427</v>
      </c>
    </row>
    <row r="49" spans="1:3">
      <c r="A49" s="3" t="s">
        <v>404</v>
      </c>
    </row>
    <row r="50" spans="1:3">
      <c r="A50" s="4" t="s">
        <v>30</v>
      </c>
      <c r="B50" s="6" t="n">
        <v>0</v>
      </c>
      <c r="C50" s="6" t="n">
        <v>0</v>
      </c>
    </row>
    <row r="51" spans="1:3">
      <c r="A51" s="4" t="s">
        <v>417</v>
      </c>
      <c r="B51" s="6" t="n">
        <v>0</v>
      </c>
      <c r="C51" s="6" t="n">
        <v>0</v>
      </c>
    </row>
    <row r="52" spans="1:3">
      <c r="A52" s="4" t="s">
        <v>290</v>
      </c>
      <c r="B52" s="6" t="n">
        <v>0</v>
      </c>
      <c r="C52" s="6" t="n">
        <v>0</v>
      </c>
    </row>
    <row r="53" spans="1:3">
      <c r="A53" s="4" t="s">
        <v>428</v>
      </c>
    </row>
    <row r="54" spans="1:3">
      <c r="A54" s="3" t="s">
        <v>404</v>
      </c>
    </row>
    <row r="55" spans="1:3">
      <c r="A55" s="4" t="s">
        <v>419</v>
      </c>
      <c r="B55" s="6" t="n">
        <v>0</v>
      </c>
      <c r="C55" s="6" t="n">
        <v>0</v>
      </c>
    </row>
    <row r="56" spans="1:3">
      <c r="A56" s="4" t="s">
        <v>429</v>
      </c>
    </row>
    <row r="57" spans="1:3">
      <c r="A57" s="3" t="s">
        <v>404</v>
      </c>
    </row>
    <row r="58" spans="1:3">
      <c r="A58" s="4" t="s">
        <v>419</v>
      </c>
      <c r="B58" s="8" t="n">
        <v>0</v>
      </c>
      <c r="C58" s="8" t="n">
        <v>0</v>
      </c>
    </row>
    <row r="59" spans="1:3">
      <c r="A59" s="4" t="s">
        <v>430</v>
      </c>
    </row>
    <row r="60" spans="1:3">
      <c r="A60" s="3" t="s">
        <v>407</v>
      </c>
    </row>
    <row r="61" spans="1:3">
      <c r="A61" s="4" t="s">
        <v>431</v>
      </c>
      <c r="B61" s="6" t="n">
        <v>2012</v>
      </c>
    </row>
    <row r="62" spans="1:3">
      <c r="A62" s="4" t="s">
        <v>432</v>
      </c>
    </row>
    <row r="63" spans="1:3">
      <c r="A63" s="3" t="s">
        <v>407</v>
      </c>
    </row>
    <row r="64" spans="1:3">
      <c r="A64" s="4" t="s">
        <v>431</v>
      </c>
      <c r="B64" s="6" t="n">
        <v>2015</v>
      </c>
    </row>
    <row r="65" spans="1:3">
      <c r="A65" s="4" t="s">
        <v>433</v>
      </c>
    </row>
    <row r="66" spans="1:3">
      <c r="A66" s="3" t="s">
        <v>407</v>
      </c>
    </row>
    <row r="67" spans="1:3">
      <c r="A67" s="4" t="s">
        <v>431</v>
      </c>
      <c r="B67" s="6" t="n">
        <v>2012</v>
      </c>
    </row>
    <row r="68" spans="1:3">
      <c r="A68" s="4" t="s">
        <v>434</v>
      </c>
    </row>
    <row r="69" spans="1:3">
      <c r="A69" s="3" t="s">
        <v>407</v>
      </c>
    </row>
    <row r="70" spans="1:3">
      <c r="A70" s="4" t="s">
        <v>431</v>
      </c>
      <c r="B70" s="6" t="n">
        <v>20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35</v>
      </c>
      <c r="B1" s="2" t="s">
        <v>1</v>
      </c>
    </row>
    <row r="2" spans="1:2">
      <c r="B2" s="2" t="s">
        <v>436</v>
      </c>
    </row>
    <row r="3" spans="1:2">
      <c r="A3" s="3" t="s">
        <v>342</v>
      </c>
    </row>
    <row r="4" spans="1:2">
      <c r="A4" s="4" t="s">
        <v>437</v>
      </c>
      <c r="B4" s="4" t="s">
        <v>438</v>
      </c>
    </row>
    <row r="5" spans="1:2">
      <c r="A5" s="4" t="s">
        <v>439</v>
      </c>
      <c r="B5" s="4" t="s">
        <v>440</v>
      </c>
    </row>
    <row r="6" spans="1:2">
      <c r="A6" s="4" t="s">
        <v>441</v>
      </c>
      <c r="B6" s="8" t="n">
        <v>50000</v>
      </c>
    </row>
    <row r="7" spans="1:2">
      <c r="A7" s="4" t="s">
        <v>442</v>
      </c>
      <c r="B7" s="8" t="n">
        <v>1000000</v>
      </c>
    </row>
    <row r="8" spans="1:2">
      <c r="A8" s="4" t="s">
        <v>443</v>
      </c>
      <c r="B8" s="4" t="s">
        <v>444</v>
      </c>
    </row>
    <row r="9" spans="1:2">
      <c r="A9" s="4" t="s">
        <v>445</v>
      </c>
      <c r="B9" s="4" t="s">
        <v>446</v>
      </c>
    </row>
    <row r="10" spans="1:2">
      <c r="A10" s="4" t="s">
        <v>447</v>
      </c>
      <c r="B10" s="8" t="n">
        <v>4</v>
      </c>
    </row>
    <row r="11" spans="1:2">
      <c r="A11" s="4" t="s">
        <v>448</v>
      </c>
      <c r="B11" s="4" t="s">
        <v>449</v>
      </c>
    </row>
    <row r="12" spans="1:2">
      <c r="A12" s="4" t="s">
        <v>450</v>
      </c>
      <c r="B12" s="4" t="s">
        <v>451</v>
      </c>
    </row>
    <row r="13" spans="1:2">
      <c r="A13" s="4" t="s">
        <v>452</v>
      </c>
      <c r="B13" s="4" t="s">
        <v>453</v>
      </c>
    </row>
    <row r="14" spans="1:2">
      <c r="A14" s="4" t="s">
        <v>454</v>
      </c>
      <c r="B14" s="4" t="s">
        <v>438</v>
      </c>
    </row>
    <row r="15" spans="1:2">
      <c r="A15" s="4" t="s">
        <v>455</v>
      </c>
      <c r="B15" s="4" t="s">
        <v>4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457</v>
      </c>
      <c r="B1" s="2" t="s">
        <v>1</v>
      </c>
    </row>
    <row r="2" spans="1:2">
      <c r="B2" s="2" t="s">
        <v>458</v>
      </c>
    </row>
    <row r="3" spans="1:2">
      <c r="A3" s="3" t="s">
        <v>354</v>
      </c>
    </row>
    <row r="4" spans="1:2">
      <c r="A4" s="4" t="s">
        <v>459</v>
      </c>
      <c r="B4" s="6"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460</v>
      </c>
      <c r="C1" s="2" t="s">
        <v>1</v>
      </c>
    </row>
    <row r="2" spans="1:4">
      <c r="C2" s="2" t="s">
        <v>27</v>
      </c>
      <c r="D2" s="2" t="s">
        <v>242</v>
      </c>
    </row>
    <row r="3" spans="1:4">
      <c r="A3" s="3" t="s">
        <v>357</v>
      </c>
    </row>
    <row r="4" spans="1:4">
      <c r="A4" s="4" t="s">
        <v>461</v>
      </c>
      <c r="C4" s="4" t="s">
        <v>462</v>
      </c>
    </row>
    <row r="5" spans="1:4">
      <c r="A5" s="4" t="s">
        <v>463</v>
      </c>
      <c r="B5" s="4" t="s">
        <v>35</v>
      </c>
      <c r="C5" s="4" t="s">
        <v>464</v>
      </c>
      <c r="D5" s="4" t="s">
        <v>464</v>
      </c>
    </row>
    <row r="6" spans="1:4">
      <c r="A6" t="n"/>
    </row>
    <row r="7" spans="1:4">
      <c r="A7" s="4" t="s">
        <v>35</v>
      </c>
      <c r="B7" s="4" t="s">
        <v>465</v>
      </c>
    </row>
  </sheetData>
  <mergeCells count="4">
    <mergeCell ref="A1:B2"/>
    <mergeCell ref="C1:D1"/>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92</v>
      </c>
      <c r="B1" s="2" t="s">
        <v>1</v>
      </c>
      <c r="C1" s="2" t="s">
        <v>193</v>
      </c>
    </row>
    <row r="2" spans="1:3">
      <c r="B2" s="2" t="s">
        <v>27</v>
      </c>
      <c r="C2" s="2" t="s">
        <v>28</v>
      </c>
    </row>
    <row r="3" spans="1:3">
      <c r="A3" s="3" t="s">
        <v>29</v>
      </c>
    </row>
    <row r="4" spans="1:3">
      <c r="A4" s="4" t="s">
        <v>194</v>
      </c>
      <c r="B4" s="8" t="n">
        <v>67949605</v>
      </c>
      <c r="C4" s="8" t="n">
        <v>89991900</v>
      </c>
    </row>
    <row r="5" spans="1:3">
      <c r="A5" s="4" t="s">
        <v>195</v>
      </c>
      <c r="B5" s="6" t="n">
        <v>353451097</v>
      </c>
      <c r="C5" s="6" t="n">
        <v>412835257</v>
      </c>
    </row>
    <row r="6" spans="1:3">
      <c r="A6" s="4" t="s">
        <v>33</v>
      </c>
    </row>
    <row r="7" spans="1:3">
      <c r="A7" s="3" t="s">
        <v>29</v>
      </c>
    </row>
    <row r="8" spans="1:3">
      <c r="A8" s="4" t="s">
        <v>196</v>
      </c>
      <c r="B8" s="6" t="n">
        <v>421280893</v>
      </c>
      <c r="C8" s="6" t="n">
        <v>503187047</v>
      </c>
    </row>
    <row r="9" spans="1:3">
      <c r="A9" s="4" t="s">
        <v>40</v>
      </c>
    </row>
    <row r="10" spans="1:3">
      <c r="A10" s="3" t="s">
        <v>29</v>
      </c>
    </row>
    <row r="11" spans="1:3">
      <c r="A11" s="4" t="s">
        <v>196</v>
      </c>
      <c r="B11" s="6" t="n">
        <v>31971431</v>
      </c>
      <c r="C11" s="6" t="n">
        <v>32635227</v>
      </c>
    </row>
    <row r="12" spans="1:3">
      <c r="A12" s="4" t="s">
        <v>55</v>
      </c>
    </row>
    <row r="13" spans="1:3">
      <c r="A13" s="3" t="s">
        <v>29</v>
      </c>
    </row>
    <row r="14" spans="1:3">
      <c r="A14" s="4" t="s">
        <v>196</v>
      </c>
      <c r="B14" s="6" t="n">
        <v>13736684</v>
      </c>
    </row>
    <row r="15" spans="1:3">
      <c r="A15" s="4" t="s">
        <v>58</v>
      </c>
    </row>
    <row r="16" spans="1:3">
      <c r="A16" s="3" t="s">
        <v>29</v>
      </c>
    </row>
    <row r="17" spans="1:3">
      <c r="A17" s="4" t="s">
        <v>196</v>
      </c>
      <c r="B17" s="6" t="n">
        <v>139564906</v>
      </c>
      <c r="C17" s="6" t="n">
        <v>153390527</v>
      </c>
    </row>
    <row r="18" spans="1:3">
      <c r="A18" s="4" t="s">
        <v>87</v>
      </c>
    </row>
    <row r="19" spans="1:3">
      <c r="A19" s="3" t="s">
        <v>29</v>
      </c>
    </row>
    <row r="20" spans="1:3">
      <c r="A20" s="4" t="s">
        <v>196</v>
      </c>
      <c r="B20" s="6" t="n">
        <v>140831480</v>
      </c>
      <c r="C20" s="6" t="n">
        <v>174143646</v>
      </c>
    </row>
    <row r="21" spans="1:3">
      <c r="A21" s="4" t="s">
        <v>90</v>
      </c>
    </row>
    <row r="22" spans="1:3">
      <c r="A22" s="3" t="s">
        <v>29</v>
      </c>
    </row>
    <row r="23" spans="1:3">
      <c r="A23" s="4" t="s">
        <v>196</v>
      </c>
      <c r="C23" s="6" t="n">
        <v>4322342</v>
      </c>
    </row>
    <row r="24" spans="1:3">
      <c r="A24" s="4" t="s">
        <v>92</v>
      </c>
    </row>
    <row r="25" spans="1:3">
      <c r="A25" s="3" t="s">
        <v>29</v>
      </c>
    </row>
    <row r="26" spans="1:3">
      <c r="A26" s="4" t="s">
        <v>196</v>
      </c>
      <c r="C26" s="6" t="n">
        <v>169821304</v>
      </c>
    </row>
    <row r="27" spans="1:3">
      <c r="A27" s="4" t="s">
        <v>114</v>
      </c>
    </row>
    <row r="28" spans="1:3">
      <c r="A28" s="3" t="s">
        <v>29</v>
      </c>
    </row>
    <row r="29" spans="1:3">
      <c r="A29" s="4" t="s">
        <v>196</v>
      </c>
      <c r="B29" s="6" t="n">
        <v>95176392</v>
      </c>
      <c r="C29" s="6" t="n">
        <v>143017647</v>
      </c>
    </row>
    <row r="30" spans="1:3">
      <c r="A30" s="4" t="s">
        <v>197</v>
      </c>
    </row>
    <row r="31" spans="1:3">
      <c r="A31" s="3" t="s">
        <v>29</v>
      </c>
    </row>
    <row r="32" spans="1:3">
      <c r="A32" s="4" t="s">
        <v>194</v>
      </c>
      <c r="B32" s="6" t="n">
        <v>67949605</v>
      </c>
      <c r="C32" s="6" t="n">
        <v>89991900</v>
      </c>
    </row>
    <row r="33" spans="1:3">
      <c r="A33" s="4" t="s">
        <v>195</v>
      </c>
      <c r="B33" s="6" t="n">
        <v>27239751</v>
      </c>
      <c r="C33" s="6" t="n">
        <v>53015224</v>
      </c>
    </row>
    <row r="34" spans="1:3">
      <c r="A34" s="4" t="s">
        <v>117</v>
      </c>
    </row>
    <row r="35" spans="1:3">
      <c r="A35" s="3" t="s">
        <v>29</v>
      </c>
    </row>
    <row r="36" spans="1:3">
      <c r="A36" s="4" t="s">
        <v>198</v>
      </c>
      <c r="B36" s="8" t="n">
        <v>4600000</v>
      </c>
    </row>
    <row r="37" spans="1:3">
      <c r="A37" s="4" t="s">
        <v>199</v>
      </c>
      <c r="B37" s="4" t="s">
        <v>200</v>
      </c>
    </row>
    <row r="38" spans="1:3">
      <c r="A38" s="4" t="s">
        <v>120</v>
      </c>
    </row>
    <row r="39" spans="1:3">
      <c r="A39" s="3" t="s">
        <v>29</v>
      </c>
    </row>
    <row r="40" spans="1:3">
      <c r="A40" s="4" t="s">
        <v>198</v>
      </c>
      <c r="B40" s="8" t="n">
        <v>5600000</v>
      </c>
    </row>
    <row r="41" spans="1:3">
      <c r="A41" s="4" t="s">
        <v>199</v>
      </c>
      <c r="B41" s="4" t="s">
        <v>201</v>
      </c>
    </row>
    <row r="42" spans="1:3">
      <c r="A42" s="4" t="s">
        <v>122</v>
      </c>
    </row>
    <row r="43" spans="1:3">
      <c r="A43" s="3" t="s">
        <v>29</v>
      </c>
    </row>
    <row r="44" spans="1:3">
      <c r="A44" s="4" t="s">
        <v>198</v>
      </c>
      <c r="B44" s="8" t="n">
        <v>14072500</v>
      </c>
    </row>
    <row r="45" spans="1:3">
      <c r="A45" s="4" t="s">
        <v>199</v>
      </c>
      <c r="B45" s="4" t="s">
        <v>202</v>
      </c>
    </row>
    <row r="46" spans="1:3">
      <c r="A46" s="4" t="s">
        <v>124</v>
      </c>
    </row>
    <row r="47" spans="1:3">
      <c r="A47" s="3" t="s">
        <v>29</v>
      </c>
    </row>
    <row r="48" spans="1:3">
      <c r="A48" s="4" t="s">
        <v>198</v>
      </c>
      <c r="B48" s="8" t="n">
        <v>2375000</v>
      </c>
    </row>
    <row r="49" spans="1:3">
      <c r="A49" s="4" t="s">
        <v>199</v>
      </c>
      <c r="B49" s="4" t="s">
        <v>203</v>
      </c>
    </row>
    <row r="50" spans="1:3">
      <c r="A50" s="4" t="s">
        <v>126</v>
      </c>
    </row>
    <row r="51" spans="1:3">
      <c r="A51" s="3" t="s">
        <v>29</v>
      </c>
    </row>
    <row r="52" spans="1:3">
      <c r="A52" s="4" t="s">
        <v>198</v>
      </c>
      <c r="B52" s="8" t="n">
        <v>28800000</v>
      </c>
    </row>
    <row r="53" spans="1:3">
      <c r="A53" s="4" t="s">
        <v>199</v>
      </c>
      <c r="B53" s="4" t="s">
        <v>204</v>
      </c>
    </row>
    <row r="54" spans="1:3">
      <c r="A54" s="4" t="s">
        <v>128</v>
      </c>
    </row>
    <row r="55" spans="1:3">
      <c r="A55" s="3" t="s">
        <v>29</v>
      </c>
    </row>
    <row r="56" spans="1:3">
      <c r="A56" s="4" t="s">
        <v>198</v>
      </c>
      <c r="B56" s="8" t="n">
        <v>7975000</v>
      </c>
    </row>
    <row r="57" spans="1:3">
      <c r="A57" s="4" t="s">
        <v>199</v>
      </c>
      <c r="B57" s="4" t="s">
        <v>205</v>
      </c>
    </row>
    <row r="58" spans="1:3">
      <c r="A58" s="4" t="s">
        <v>130</v>
      </c>
    </row>
    <row r="59" spans="1:3">
      <c r="A59" s="3" t="s">
        <v>29</v>
      </c>
    </row>
    <row r="60" spans="1:3">
      <c r="A60" s="4" t="s">
        <v>198</v>
      </c>
      <c r="B60" s="8" t="n">
        <v>26472500</v>
      </c>
    </row>
    <row r="61" spans="1:3">
      <c r="A61" s="4" t="s">
        <v>199</v>
      </c>
      <c r="B61" s="4" t="s">
        <v>206</v>
      </c>
    </row>
    <row r="62" spans="1:3">
      <c r="A62" s="4" t="s">
        <v>132</v>
      </c>
    </row>
    <row r="63" spans="1:3">
      <c r="A63" s="3" t="s">
        <v>29</v>
      </c>
    </row>
    <row r="64" spans="1:3">
      <c r="A64" s="4" t="s">
        <v>198</v>
      </c>
      <c r="B64" s="8" t="n">
        <v>5325000</v>
      </c>
    </row>
    <row r="65" spans="1:3">
      <c r="A65" s="4" t="s">
        <v>199</v>
      </c>
      <c r="B65" s="4" t="s">
        <v>207</v>
      </c>
    </row>
    <row r="66" spans="1:3">
      <c r="A66" s="4" t="s">
        <v>134</v>
      </c>
    </row>
    <row r="67" spans="1:3">
      <c r="A67" s="3" t="s">
        <v>29</v>
      </c>
    </row>
    <row r="68" spans="1:3">
      <c r="A68" s="4" t="s">
        <v>198</v>
      </c>
      <c r="C68" s="8" t="n">
        <v>45000000</v>
      </c>
    </row>
    <row r="69" spans="1:3">
      <c r="A69" s="4" t="s">
        <v>199</v>
      </c>
      <c r="C69" s="4" t="s">
        <v>208</v>
      </c>
    </row>
    <row r="70" spans="1:3">
      <c r="A70" s="4" t="s">
        <v>136</v>
      </c>
    </row>
    <row r="71" spans="1:3">
      <c r="A71" s="3" t="s">
        <v>29</v>
      </c>
    </row>
    <row r="72" spans="1:3">
      <c r="A72" s="4" t="s">
        <v>198</v>
      </c>
      <c r="C72" s="8" t="n">
        <v>21020000</v>
      </c>
    </row>
    <row r="73" spans="1:3">
      <c r="A73" s="4" t="s">
        <v>199</v>
      </c>
      <c r="C73" s="4" t="s">
        <v>209</v>
      </c>
    </row>
    <row r="74" spans="1:3">
      <c r="A74" s="4" t="s">
        <v>138</v>
      </c>
    </row>
    <row r="75" spans="1:3">
      <c r="A75" s="3" t="s">
        <v>29</v>
      </c>
    </row>
    <row r="76" spans="1:3">
      <c r="A76" s="4" t="s">
        <v>198</v>
      </c>
      <c r="C76" s="8" t="n">
        <v>77000000</v>
      </c>
    </row>
    <row r="77" spans="1:3">
      <c r="A77" s="4" t="s">
        <v>199</v>
      </c>
      <c r="C77" s="4" t="s">
        <v>210</v>
      </c>
    </row>
    <row r="78" spans="1:3">
      <c r="A78" s="4" t="s">
        <v>140</v>
      </c>
    </row>
    <row r="79" spans="1:3">
      <c r="A79" s="3" t="s">
        <v>29</v>
      </c>
    </row>
    <row r="80" spans="1:3">
      <c r="A80" s="4" t="s">
        <v>196</v>
      </c>
      <c r="B80" s="8" t="n">
        <v>2427</v>
      </c>
      <c r="C80" s="8" t="n">
        <v>1939</v>
      </c>
    </row>
    <row r="81" spans="1:3">
      <c r="A81" s="4" t="s">
        <v>142</v>
      </c>
    </row>
    <row r="82" spans="1:3">
      <c r="A82" s="3" t="s">
        <v>29</v>
      </c>
    </row>
    <row r="83" spans="1:3">
      <c r="A83" s="4" t="s">
        <v>196</v>
      </c>
      <c r="B83" s="8" t="n">
        <v>2427</v>
      </c>
      <c r="C83" s="8" t="n">
        <v>19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66</v>
      </c>
      <c r="B1" s="2" t="s">
        <v>1</v>
      </c>
    </row>
    <row r="2" spans="1:2">
      <c r="B2" s="2" t="s">
        <v>27</v>
      </c>
    </row>
    <row r="3" spans="1:2">
      <c r="A3" s="3" t="s">
        <v>360</v>
      </c>
    </row>
    <row r="4" spans="1:2">
      <c r="A4" s="4" t="s">
        <v>467</v>
      </c>
      <c r="B4" s="4" t="s">
        <v>4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7</v>
      </c>
      <c r="C1" s="2" t="s">
        <v>28</v>
      </c>
    </row>
    <row r="2" spans="1:3">
      <c r="A2" s="3" t="s">
        <v>470</v>
      </c>
    </row>
    <row r="3" spans="1:3">
      <c r="A3" s="4" t="s">
        <v>471</v>
      </c>
      <c r="B3" s="8" t="n">
        <v>7765658</v>
      </c>
      <c r="C3" s="8" t="n">
        <v>1430552</v>
      </c>
    </row>
    <row r="4" spans="1:3">
      <c r="A4" s="4" t="s">
        <v>472</v>
      </c>
      <c r="B4" s="6" t="n">
        <v>-1431245</v>
      </c>
      <c r="C4" s="6" t="n">
        <v>-8091705</v>
      </c>
    </row>
    <row r="5" spans="1:3">
      <c r="A5" s="4" t="s">
        <v>473</v>
      </c>
    </row>
    <row r="6" spans="1:3">
      <c r="A6" s="3" t="s">
        <v>470</v>
      </c>
    </row>
    <row r="7" spans="1:3">
      <c r="A7" s="4" t="s">
        <v>471</v>
      </c>
      <c r="B7" s="6" t="n">
        <v>29623457</v>
      </c>
      <c r="C7" s="6" t="n">
        <v>38368191</v>
      </c>
    </row>
    <row r="8" spans="1:3">
      <c r="A8" s="4" t="s">
        <v>472</v>
      </c>
      <c r="B8" s="6" t="n">
        <v>-23289044</v>
      </c>
      <c r="C8" s="6" t="n">
        <v>-45029344</v>
      </c>
    </row>
    <row r="9" spans="1:3">
      <c r="A9" s="4" t="s">
        <v>474</v>
      </c>
      <c r="B9" s="6" t="n">
        <v>6334413</v>
      </c>
      <c r="C9" s="6" t="n">
        <v>-6661153</v>
      </c>
    </row>
    <row r="10" spans="1:3">
      <c r="A10" s="4" t="s">
        <v>475</v>
      </c>
    </row>
    <row r="11" spans="1:3">
      <c r="A11" s="3" t="s">
        <v>470</v>
      </c>
    </row>
    <row r="12" spans="1:3">
      <c r="A12" s="4" t="s">
        <v>471</v>
      </c>
      <c r="B12" s="6" t="n">
        <v>8063723</v>
      </c>
      <c r="C12" s="6" t="n">
        <v>2502717</v>
      </c>
    </row>
    <row r="13" spans="1:3">
      <c r="A13" s="4" t="s">
        <v>472</v>
      </c>
      <c r="B13" s="6" t="n">
        <v>-1472491</v>
      </c>
      <c r="C13" s="6" t="n">
        <v>-1909086</v>
      </c>
    </row>
    <row r="14" spans="1:3">
      <c r="A14" s="4" t="s">
        <v>474</v>
      </c>
      <c r="B14" s="6" t="n">
        <v>6591232</v>
      </c>
      <c r="C14" s="6" t="n">
        <v>593631</v>
      </c>
    </row>
    <row r="15" spans="1:3">
      <c r="A15" s="4" t="s">
        <v>476</v>
      </c>
    </row>
    <row r="16" spans="1:3">
      <c r="A16" s="3" t="s">
        <v>470</v>
      </c>
    </row>
    <row r="17" spans="1:3">
      <c r="A17" s="4" t="s">
        <v>471</v>
      </c>
      <c r="B17" s="6" t="n">
        <v>365824</v>
      </c>
      <c r="C17" s="6" t="n">
        <v>1249322</v>
      </c>
    </row>
    <row r="18" spans="1:3">
      <c r="A18" s="4" t="s">
        <v>472</v>
      </c>
      <c r="B18" s="6" t="n">
        <v>-1437075</v>
      </c>
      <c r="C18" s="6" t="n">
        <v>-6944497</v>
      </c>
    </row>
    <row r="19" spans="1:3">
      <c r="A19" s="4" t="s">
        <v>474</v>
      </c>
      <c r="B19" s="6" t="n">
        <v>-1071251</v>
      </c>
      <c r="C19" s="6" t="n">
        <v>-5695175</v>
      </c>
    </row>
    <row r="20" spans="1:3">
      <c r="A20" s="4" t="s">
        <v>477</v>
      </c>
    </row>
    <row r="21" spans="1:3">
      <c r="A21" s="3" t="s">
        <v>470</v>
      </c>
    </row>
    <row r="22" spans="1:3">
      <c r="A22" s="4" t="s">
        <v>471</v>
      </c>
      <c r="B22" s="6" t="n">
        <v>3631174</v>
      </c>
      <c r="C22" s="6" t="n">
        <v>1370476</v>
      </c>
    </row>
    <row r="23" spans="1:3">
      <c r="A23" s="4" t="s">
        <v>472</v>
      </c>
      <c r="B23" s="6" t="n">
        <v>-3824046</v>
      </c>
      <c r="C23" s="6" t="n">
        <v>-3754126</v>
      </c>
    </row>
    <row r="24" spans="1:3">
      <c r="A24" s="4" t="s">
        <v>474</v>
      </c>
      <c r="B24" s="6" t="n">
        <v>-192872</v>
      </c>
      <c r="C24" s="6" t="n">
        <v>-2383650</v>
      </c>
    </row>
    <row r="25" spans="1:3">
      <c r="A25" s="4" t="s">
        <v>478</v>
      </c>
    </row>
    <row r="26" spans="1:3">
      <c r="A26" s="3" t="s">
        <v>470</v>
      </c>
    </row>
    <row r="27" spans="1:3">
      <c r="A27" s="4" t="s">
        <v>471</v>
      </c>
      <c r="B27" s="6" t="n">
        <v>2016986</v>
      </c>
      <c r="C27" s="6" t="n">
        <v>560183</v>
      </c>
    </row>
    <row r="28" spans="1:3">
      <c r="A28" s="4" t="s">
        <v>472</v>
      </c>
      <c r="B28" s="6" t="n">
        <v>-1517473</v>
      </c>
      <c r="C28" s="6" t="n">
        <v>-1117990</v>
      </c>
    </row>
    <row r="29" spans="1:3">
      <c r="A29" s="4" t="s">
        <v>474</v>
      </c>
      <c r="B29" s="6" t="n">
        <v>499513</v>
      </c>
      <c r="C29" s="6" t="n">
        <v>-557807</v>
      </c>
    </row>
    <row r="30" spans="1:3">
      <c r="A30" s="4" t="s">
        <v>479</v>
      </c>
    </row>
    <row r="31" spans="1:3">
      <c r="A31" s="3" t="s">
        <v>470</v>
      </c>
    </row>
    <row r="32" spans="1:3">
      <c r="A32" s="4" t="s">
        <v>471</v>
      </c>
      <c r="B32" s="6" t="n">
        <v>50515</v>
      </c>
      <c r="C32" s="6" t="n">
        <v>10868</v>
      </c>
    </row>
    <row r="33" spans="1:3">
      <c r="A33" s="4" t="s">
        <v>472</v>
      </c>
      <c r="B33" s="6" t="n">
        <v>-148729</v>
      </c>
      <c r="C33" s="6" t="n">
        <v>-450693</v>
      </c>
    </row>
    <row r="34" spans="1:3">
      <c r="A34" s="4" t="s">
        <v>474</v>
      </c>
      <c r="B34" s="6" t="n">
        <v>-98214</v>
      </c>
      <c r="C34" s="6" t="n">
        <v>-439825</v>
      </c>
    </row>
    <row r="35" spans="1:3">
      <c r="A35" s="4" t="s">
        <v>480</v>
      </c>
    </row>
    <row r="36" spans="1:3">
      <c r="A36" s="3" t="s">
        <v>470</v>
      </c>
    </row>
    <row r="37" spans="1:3">
      <c r="A37" s="4" t="s">
        <v>471</v>
      </c>
      <c r="B37" s="6" t="n">
        <v>2564951</v>
      </c>
      <c r="C37" s="6" t="n">
        <v>1590634</v>
      </c>
    </row>
    <row r="38" spans="1:3">
      <c r="A38" s="4" t="s">
        <v>472</v>
      </c>
      <c r="B38" s="6" t="n">
        <v>-527701</v>
      </c>
      <c r="C38" s="6" t="n">
        <v>-1199513</v>
      </c>
    </row>
    <row r="39" spans="1:3">
      <c r="A39" s="4" t="s">
        <v>474</v>
      </c>
      <c r="B39" s="6" t="n">
        <v>2037250</v>
      </c>
      <c r="C39" s="6" t="n">
        <v>391121</v>
      </c>
    </row>
    <row r="40" spans="1:3">
      <c r="A40" s="4" t="s">
        <v>481</v>
      </c>
    </row>
    <row r="41" spans="1:3">
      <c r="A41" s="3" t="s">
        <v>470</v>
      </c>
    </row>
    <row r="42" spans="1:3">
      <c r="A42" s="4" t="s">
        <v>471</v>
      </c>
      <c r="B42" s="6" t="n">
        <v>12930284</v>
      </c>
      <c r="C42" s="6" t="n">
        <v>31083991</v>
      </c>
    </row>
    <row r="43" spans="1:3">
      <c r="A43" s="4" t="s">
        <v>472</v>
      </c>
      <c r="B43" s="6" t="n">
        <v>-14361529</v>
      </c>
      <c r="C43" s="6" t="n">
        <v>-29653439</v>
      </c>
    </row>
    <row r="44" spans="1:3">
      <c r="A44" s="4" t="s">
        <v>474</v>
      </c>
      <c r="B44" s="8" t="n">
        <v>-1431245</v>
      </c>
      <c r="C44" s="8" t="n">
        <v>14305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2</v>
      </c>
      <c r="C1" s="2" t="s">
        <v>241</v>
      </c>
      <c r="E1" s="2" t="s">
        <v>1</v>
      </c>
    </row>
    <row r="2" spans="1:6">
      <c r="C2" s="2" t="s">
        <v>27</v>
      </c>
      <c r="D2" s="2" t="s">
        <v>242</v>
      </c>
      <c r="E2" s="2" t="s">
        <v>27</v>
      </c>
      <c r="F2" s="2" t="s">
        <v>242</v>
      </c>
    </row>
    <row r="3" spans="1:6">
      <c r="A3" s="3" t="s">
        <v>483</v>
      </c>
    </row>
    <row r="4" spans="1:6">
      <c r="A4" s="4" t="s">
        <v>484</v>
      </c>
      <c r="C4" s="8" t="n">
        <v>-14474114</v>
      </c>
      <c r="D4" s="8" t="n">
        <v>26829941</v>
      </c>
      <c r="E4" s="8" t="n">
        <v>-23878631</v>
      </c>
      <c r="F4" s="8" t="n">
        <v>-33438</v>
      </c>
    </row>
    <row r="5" spans="1:6">
      <c r="A5" s="4" t="s">
        <v>485</v>
      </c>
    </row>
    <row r="6" spans="1:6">
      <c r="A6" s="3" t="s">
        <v>483</v>
      </c>
    </row>
    <row r="7" spans="1:6">
      <c r="A7" s="4" t="s">
        <v>484</v>
      </c>
      <c r="B7" s="4" t="s">
        <v>35</v>
      </c>
      <c r="C7" s="6" t="n">
        <v>44430</v>
      </c>
      <c r="D7" s="6" t="n">
        <v>-3970628</v>
      </c>
      <c r="E7" s="6" t="n">
        <v>-28349129</v>
      </c>
      <c r="F7" s="6" t="n">
        <v>-14062530</v>
      </c>
    </row>
    <row r="8" spans="1:6">
      <c r="A8" s="4" t="s">
        <v>486</v>
      </c>
    </row>
    <row r="9" spans="1:6">
      <c r="A9" s="3" t="s">
        <v>483</v>
      </c>
    </row>
    <row r="10" spans="1:6">
      <c r="A10" s="4" t="s">
        <v>484</v>
      </c>
      <c r="C10" s="6" t="n">
        <v>-6473031</v>
      </c>
      <c r="D10" s="6" t="n">
        <v>17683321</v>
      </c>
      <c r="E10" s="6" t="n">
        <v>15857363</v>
      </c>
      <c r="F10" s="6" t="n">
        <v>-9559002</v>
      </c>
    </row>
    <row r="11" spans="1:6">
      <c r="A11" s="4" t="s">
        <v>487</v>
      </c>
    </row>
    <row r="12" spans="1:6">
      <c r="A12" s="3" t="s">
        <v>483</v>
      </c>
    </row>
    <row r="13" spans="1:6">
      <c r="A13" s="4" t="s">
        <v>484</v>
      </c>
      <c r="C13" s="6" t="n">
        <v>-3560070</v>
      </c>
      <c r="D13" s="6" t="n">
        <v>5409366</v>
      </c>
      <c r="E13" s="6" t="n">
        <v>-8525068</v>
      </c>
      <c r="F13" s="6" t="n">
        <v>36183378</v>
      </c>
    </row>
    <row r="14" spans="1:6">
      <c r="A14" s="4" t="s">
        <v>488</v>
      </c>
    </row>
    <row r="15" spans="1:6">
      <c r="A15" s="3" t="s">
        <v>483</v>
      </c>
    </row>
    <row r="16" spans="1:6">
      <c r="A16" s="4" t="s">
        <v>484</v>
      </c>
      <c r="C16" s="6" t="n">
        <v>-4485443</v>
      </c>
      <c r="D16" s="6" t="n">
        <v>7707882</v>
      </c>
      <c r="E16" s="6" t="n">
        <v>-2861797</v>
      </c>
      <c r="F16" s="6" t="n">
        <v>-12595284</v>
      </c>
    </row>
    <row r="17" spans="1:6">
      <c r="A17" s="4" t="s">
        <v>489</v>
      </c>
    </row>
    <row r="18" spans="1:6">
      <c r="A18" s="3" t="s">
        <v>483</v>
      </c>
    </row>
    <row r="19" spans="1:6">
      <c r="A19" s="4" t="s">
        <v>484</v>
      </c>
      <c r="C19" s="6" t="n">
        <v>4243235</v>
      </c>
      <c r="D19" s="6" t="n">
        <v>-3656269</v>
      </c>
      <c r="E19" s="6" t="n">
        <v>-2814236</v>
      </c>
      <c r="F19" s="6" t="n">
        <v>-15750799</v>
      </c>
    </row>
    <row r="20" spans="1:6">
      <c r="A20" s="4" t="s">
        <v>490</v>
      </c>
    </row>
    <row r="21" spans="1:6">
      <c r="A21" s="3" t="s">
        <v>483</v>
      </c>
    </row>
    <row r="22" spans="1:6">
      <c r="A22" s="4" t="s">
        <v>484</v>
      </c>
      <c r="C22" s="6" t="n">
        <v>-6280100</v>
      </c>
      <c r="D22" s="6" t="n">
        <v>9509256</v>
      </c>
      <c r="E22" s="6" t="n">
        <v>-18626129</v>
      </c>
      <c r="F22" s="6" t="n">
        <v>-8137820</v>
      </c>
    </row>
    <row r="23" spans="1:6">
      <c r="A23" s="4" t="s">
        <v>491</v>
      </c>
    </row>
    <row r="24" spans="1:6">
      <c r="A24" s="3" t="s">
        <v>483</v>
      </c>
    </row>
    <row r="25" spans="1:6">
      <c r="A25" s="4" t="s">
        <v>484</v>
      </c>
      <c r="C25" s="6" t="n">
        <v>-2826842</v>
      </c>
      <c r="D25" s="6" t="n">
        <v>18154077</v>
      </c>
      <c r="E25" s="6" t="n">
        <v>-8461635</v>
      </c>
      <c r="F25" s="6" t="n">
        <v>6382203</v>
      </c>
    </row>
    <row r="26" spans="1:6">
      <c r="A26" s="4" t="s">
        <v>492</v>
      </c>
    </row>
    <row r="27" spans="1:6">
      <c r="A27" s="3" t="s">
        <v>483</v>
      </c>
    </row>
    <row r="28" spans="1:6">
      <c r="A28" s="4" t="s">
        <v>484</v>
      </c>
      <c r="C28" s="6" t="n">
        <v>6506151</v>
      </c>
      <c r="D28" s="6" t="n">
        <v>-7367691</v>
      </c>
      <c r="E28" s="6" t="n">
        <v>-6935178</v>
      </c>
      <c r="F28" s="6" t="n">
        <v>2933235</v>
      </c>
    </row>
    <row r="29" spans="1:6">
      <c r="A29" s="4" t="s">
        <v>493</v>
      </c>
    </row>
    <row r="30" spans="1:6">
      <c r="A30" s="3" t="s">
        <v>483</v>
      </c>
    </row>
    <row r="31" spans="1:6">
      <c r="A31" s="4" t="s">
        <v>484</v>
      </c>
      <c r="C31" s="6" t="n">
        <v>-955658</v>
      </c>
      <c r="D31" s="6" t="n">
        <v>2554708</v>
      </c>
      <c r="E31" s="6" t="n">
        <v>-2939230</v>
      </c>
      <c r="F31" s="6" t="n">
        <v>185613</v>
      </c>
    </row>
    <row r="32" spans="1:6">
      <c r="A32" s="4" t="s">
        <v>494</v>
      </c>
    </row>
    <row r="33" spans="1:6">
      <c r="A33" s="3" t="s">
        <v>483</v>
      </c>
    </row>
    <row r="34" spans="1:6">
      <c r="A34" s="4" t="s">
        <v>484</v>
      </c>
      <c r="C34" s="6" t="n">
        <v>-7115387</v>
      </c>
      <c r="D34" s="6" t="n">
        <v>-5481388</v>
      </c>
      <c r="E34" s="6" t="n">
        <v>27284642</v>
      </c>
      <c r="F34" s="6" t="n">
        <v>-9233964</v>
      </c>
    </row>
    <row r="35" spans="1:6">
      <c r="A35" s="4" t="s">
        <v>180</v>
      </c>
    </row>
    <row r="36" spans="1:6">
      <c r="A36" s="3" t="s">
        <v>483</v>
      </c>
    </row>
    <row r="37" spans="1:6">
      <c r="A37" s="4" t="s">
        <v>484</v>
      </c>
      <c r="C37" s="8" t="n">
        <v>-8045513</v>
      </c>
      <c r="D37" s="8" t="n">
        <v>13117248</v>
      </c>
      <c r="E37" s="8" t="n">
        <v>-11386865</v>
      </c>
      <c r="F37" s="8" t="n">
        <v>23588094</v>
      </c>
    </row>
    <row r="38" spans="1:6">
      <c r="A38" t="n"/>
    </row>
    <row r="39" spans="1:6">
      <c r="A39" s="4" t="s">
        <v>35</v>
      </c>
      <c r="B39" s="4" t="s">
        <v>495</v>
      </c>
    </row>
  </sheetData>
  <mergeCells count="5">
    <mergeCell ref="A1:B2"/>
    <mergeCell ref="C1:D1"/>
    <mergeCell ref="E1:F1"/>
    <mergeCell ref="A38:E38"/>
    <mergeCell ref="B39:E3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496</v>
      </c>
      <c r="B1" s="2" t="s">
        <v>241</v>
      </c>
      <c r="D1" s="2" t="s">
        <v>1</v>
      </c>
    </row>
    <row r="2" spans="1:5">
      <c r="B2" s="2" t="s">
        <v>497</v>
      </c>
      <c r="C2" s="2" t="s">
        <v>498</v>
      </c>
      <c r="D2" s="2" t="s">
        <v>497</v>
      </c>
      <c r="E2" s="2" t="s">
        <v>498</v>
      </c>
    </row>
    <row r="3" spans="1:5">
      <c r="A3" s="3" t="s">
        <v>499</v>
      </c>
    </row>
    <row r="4" spans="1:5">
      <c r="A4" s="4" t="s">
        <v>500</v>
      </c>
      <c r="D4" s="4" t="s">
        <v>501</v>
      </c>
    </row>
    <row r="5" spans="1:5">
      <c r="A5" s="4" t="s">
        <v>143</v>
      </c>
    </row>
    <row r="6" spans="1:5">
      <c r="A6" s="3" t="s">
        <v>499</v>
      </c>
    </row>
    <row r="7" spans="1:5">
      <c r="A7" s="4" t="s">
        <v>502</v>
      </c>
      <c r="B7" s="6" t="n">
        <v>48100</v>
      </c>
      <c r="C7" s="6" t="n">
        <v>54300</v>
      </c>
      <c r="D7" s="6" t="n">
        <v>56600</v>
      </c>
      <c r="E7" s="6" t="n">
        <v>70100</v>
      </c>
    </row>
    <row r="8" spans="1:5">
      <c r="A8" s="4" t="s">
        <v>503</v>
      </c>
    </row>
    <row r="9" spans="1:5">
      <c r="A9" s="3" t="s">
        <v>499</v>
      </c>
    </row>
    <row r="10" spans="1:5">
      <c r="A10" s="4" t="s">
        <v>504</v>
      </c>
      <c r="D10" s="4" t="s">
        <v>505</v>
      </c>
    </row>
    <row r="11" spans="1:5">
      <c r="A11" s="4" t="s">
        <v>180</v>
      </c>
    </row>
    <row r="12" spans="1:5">
      <c r="A12" s="3" t="s">
        <v>499</v>
      </c>
    </row>
    <row r="13" spans="1:5">
      <c r="A13" s="4" t="s">
        <v>506</v>
      </c>
      <c r="B13" s="8" t="n">
        <v>2877000000</v>
      </c>
      <c r="C13" s="8" t="n">
        <v>2447800000</v>
      </c>
      <c r="D13" s="8" t="n">
        <v>2969400000</v>
      </c>
      <c r="E13" s="8" t="n">
        <v>3607700000</v>
      </c>
    </row>
    <row r="14" spans="1:5">
      <c r="A14" s="4" t="s">
        <v>507</v>
      </c>
    </row>
    <row r="15" spans="1:5">
      <c r="A15" s="3" t="s">
        <v>499</v>
      </c>
    </row>
    <row r="16" spans="1:5">
      <c r="A16" s="4" t="s">
        <v>504</v>
      </c>
      <c r="D16" s="4" t="s">
        <v>5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7</v>
      </c>
      <c r="C2" s="2" t="s">
        <v>28</v>
      </c>
    </row>
    <row r="3" spans="1:3">
      <c r="A3" s="3" t="s">
        <v>510</v>
      </c>
    </row>
    <row r="4" spans="1:3">
      <c r="A4" s="4" t="s">
        <v>511</v>
      </c>
      <c r="B4" s="4" t="s">
        <v>512</v>
      </c>
    </row>
    <row r="5" spans="1:3">
      <c r="A5" s="4" t="s">
        <v>513</v>
      </c>
      <c r="B5" s="4" t="s">
        <v>514</v>
      </c>
    </row>
    <row r="6" spans="1:3">
      <c r="A6" s="4" t="s">
        <v>515</v>
      </c>
      <c r="B6" s="8" t="n">
        <v>95189356</v>
      </c>
      <c r="C6" s="8" t="n">
        <v>143007124</v>
      </c>
    </row>
    <row r="7" spans="1:3">
      <c r="A7" s="4" t="s">
        <v>516</v>
      </c>
      <c r="B7" s="4" t="s">
        <v>517</v>
      </c>
      <c r="C7" s="4" t="s">
        <v>518</v>
      </c>
    </row>
    <row r="8" spans="1:3">
      <c r="A8" s="4" t="s">
        <v>519</v>
      </c>
      <c r="B8" s="8" t="n">
        <v>152514</v>
      </c>
      <c r="C8" s="8" t="n">
        <v>207883</v>
      </c>
    </row>
    <row r="9" spans="1:3">
      <c r="A9" s="4" t="s">
        <v>520</v>
      </c>
      <c r="B9" s="4" t="s">
        <v>141</v>
      </c>
      <c r="C9" s="4" t="s">
        <v>141</v>
      </c>
    </row>
    <row r="10" spans="1:3">
      <c r="A10" s="4" t="s">
        <v>521</v>
      </c>
      <c r="B10" s="8" t="n">
        <v>0</v>
      </c>
      <c r="C10" s="8" t="n">
        <v>5107473</v>
      </c>
    </row>
    <row r="11" spans="1:3">
      <c r="A11" s="4" t="s">
        <v>522</v>
      </c>
      <c r="B11" s="4" t="s">
        <v>141</v>
      </c>
      <c r="C11" s="4" t="s">
        <v>438</v>
      </c>
    </row>
    <row r="12" spans="1:3">
      <c r="A12" s="4" t="s">
        <v>523</v>
      </c>
      <c r="B12" s="4" t="s">
        <v>5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7</v>
      </c>
      <c r="C1" s="2" t="s">
        <v>28</v>
      </c>
    </row>
    <row r="2" spans="1:3">
      <c r="A2" s="3" t="s">
        <v>525</v>
      </c>
    </row>
    <row r="3" spans="1:3">
      <c r="A3" s="4" t="s">
        <v>526</v>
      </c>
      <c r="B3" s="8" t="n">
        <v>29623457</v>
      </c>
      <c r="C3" s="8" t="n">
        <v>38368191</v>
      </c>
    </row>
    <row r="4" spans="1:3">
      <c r="A4" s="4" t="s">
        <v>527</v>
      </c>
      <c r="B4" s="6" t="n">
        <v>-21857799</v>
      </c>
      <c r="C4" s="6" t="n">
        <v>-36937639</v>
      </c>
    </row>
    <row r="5" spans="1:3">
      <c r="A5" s="4" t="s">
        <v>528</v>
      </c>
      <c r="B5" s="6" t="n">
        <v>7765658</v>
      </c>
      <c r="C5" s="6" t="n">
        <v>1430552</v>
      </c>
    </row>
    <row r="6" spans="1:3">
      <c r="A6" s="3" t="s">
        <v>529</v>
      </c>
    </row>
    <row r="7" spans="1:3">
      <c r="A7" s="4" t="s">
        <v>530</v>
      </c>
      <c r="B7" s="6" t="n">
        <v>7765658</v>
      </c>
      <c r="C7" s="6" t="n">
        <v>1430552</v>
      </c>
    </row>
    <row r="8" spans="1:3">
      <c r="A8" s="4" t="s">
        <v>531</v>
      </c>
      <c r="B8" s="6" t="n">
        <v>0</v>
      </c>
      <c r="C8" s="6" t="n">
        <v>0</v>
      </c>
    </row>
    <row r="9" spans="1:3">
      <c r="A9" s="4" t="s">
        <v>532</v>
      </c>
      <c r="B9" s="6" t="n">
        <v>0</v>
      </c>
      <c r="C9" s="6" t="n">
        <v>0</v>
      </c>
    </row>
    <row r="10" spans="1:3">
      <c r="A10" s="4" t="s">
        <v>533</v>
      </c>
      <c r="B10" s="6" t="n">
        <v>7765658</v>
      </c>
      <c r="C10" s="6" t="n">
        <v>1430552</v>
      </c>
    </row>
    <row r="11" spans="1:3">
      <c r="A11" s="4" t="s">
        <v>534</v>
      </c>
    </row>
    <row r="12" spans="1:3">
      <c r="A12" s="3" t="s">
        <v>525</v>
      </c>
    </row>
    <row r="13" spans="1:3">
      <c r="A13" s="4" t="s">
        <v>526</v>
      </c>
      <c r="B13" s="6" t="n">
        <v>16693173</v>
      </c>
      <c r="C13" s="6" t="n">
        <v>7284200</v>
      </c>
    </row>
    <row r="14" spans="1:3">
      <c r="A14" s="4" t="s">
        <v>527</v>
      </c>
      <c r="B14" s="6" t="n">
        <v>-8927515</v>
      </c>
      <c r="C14" s="6" t="n">
        <v>-7284200</v>
      </c>
    </row>
    <row r="15" spans="1:3">
      <c r="A15" s="4" t="s">
        <v>528</v>
      </c>
      <c r="B15" s="6" t="n">
        <v>7765658</v>
      </c>
      <c r="C15" s="6" t="n">
        <v>0</v>
      </c>
    </row>
    <row r="16" spans="1:3">
      <c r="A16" s="3" t="s">
        <v>529</v>
      </c>
    </row>
    <row r="17" spans="1:3">
      <c r="A17" s="4" t="s">
        <v>530</v>
      </c>
      <c r="B17" s="6" t="n">
        <v>7765658</v>
      </c>
      <c r="C17" s="6" t="n">
        <v>0</v>
      </c>
    </row>
    <row r="18" spans="1:3">
      <c r="A18" s="4" t="s">
        <v>535</v>
      </c>
    </row>
    <row r="19" spans="1:3">
      <c r="A19" s="3" t="s">
        <v>525</v>
      </c>
    </row>
    <row r="20" spans="1:3">
      <c r="A20" s="4" t="s">
        <v>526</v>
      </c>
      <c r="B20" s="6" t="n">
        <v>8390518</v>
      </c>
      <c r="C20" s="6" t="n">
        <v>3688786</v>
      </c>
    </row>
    <row r="21" spans="1:3">
      <c r="A21" s="4" t="s">
        <v>527</v>
      </c>
      <c r="B21" s="6" t="n">
        <v>-4454206</v>
      </c>
      <c r="C21" s="6" t="n">
        <v>-3688786</v>
      </c>
    </row>
    <row r="22" spans="1:3">
      <c r="A22" s="4" t="s">
        <v>528</v>
      </c>
      <c r="B22" s="6" t="n">
        <v>3936312</v>
      </c>
      <c r="C22" s="6" t="n">
        <v>0</v>
      </c>
    </row>
    <row r="23" spans="1:3">
      <c r="A23" s="3" t="s">
        <v>529</v>
      </c>
    </row>
    <row r="24" spans="1:3">
      <c r="A24" s="4" t="s">
        <v>530</v>
      </c>
      <c r="B24" s="6" t="n">
        <v>3936312</v>
      </c>
      <c r="C24" s="6" t="n">
        <v>0</v>
      </c>
    </row>
    <row r="25" spans="1:3">
      <c r="A25" s="4" t="s">
        <v>531</v>
      </c>
      <c r="B25" s="6" t="n">
        <v>0</v>
      </c>
      <c r="C25" s="6" t="n">
        <v>0</v>
      </c>
    </row>
    <row r="26" spans="1:3">
      <c r="A26" s="4" t="s">
        <v>532</v>
      </c>
      <c r="B26" s="6" t="n">
        <v>0</v>
      </c>
      <c r="C26" s="6" t="n">
        <v>0</v>
      </c>
    </row>
    <row r="27" spans="1:3">
      <c r="A27" s="4" t="s">
        <v>533</v>
      </c>
      <c r="B27" s="6" t="n">
        <v>3936312</v>
      </c>
      <c r="C27" s="6" t="n">
        <v>0</v>
      </c>
    </row>
    <row r="28" spans="1:3">
      <c r="A28" s="4" t="s">
        <v>536</v>
      </c>
    </row>
    <row r="29" spans="1:3">
      <c r="A29" s="3" t="s">
        <v>525</v>
      </c>
    </row>
    <row r="30" spans="1:3">
      <c r="A30" s="4" t="s">
        <v>526</v>
      </c>
      <c r="B30" s="6" t="n">
        <v>8302655</v>
      </c>
      <c r="C30" s="6" t="n">
        <v>3595414</v>
      </c>
    </row>
    <row r="31" spans="1:3">
      <c r="A31" s="4" t="s">
        <v>527</v>
      </c>
      <c r="B31" s="6" t="n">
        <v>-4473309</v>
      </c>
      <c r="C31" s="6" t="n">
        <v>-3595414</v>
      </c>
    </row>
    <row r="32" spans="1:3">
      <c r="A32" s="4" t="s">
        <v>528</v>
      </c>
      <c r="B32" s="6" t="n">
        <v>3829346</v>
      </c>
      <c r="C32" s="6" t="n">
        <v>0</v>
      </c>
    </row>
    <row r="33" spans="1:3">
      <c r="A33" s="3" t="s">
        <v>529</v>
      </c>
    </row>
    <row r="34" spans="1:3">
      <c r="A34" s="4" t="s">
        <v>530</v>
      </c>
      <c r="B34" s="6" t="n">
        <v>3829346</v>
      </c>
      <c r="C34" s="6" t="n">
        <v>0</v>
      </c>
    </row>
    <row r="35" spans="1:3">
      <c r="A35" s="4" t="s">
        <v>531</v>
      </c>
      <c r="B35" s="6" t="n">
        <v>0</v>
      </c>
      <c r="C35" s="6" t="n">
        <v>0</v>
      </c>
    </row>
    <row r="36" spans="1:3">
      <c r="A36" s="4" t="s">
        <v>532</v>
      </c>
      <c r="B36" s="6" t="n">
        <v>0</v>
      </c>
      <c r="C36" s="6" t="n">
        <v>0</v>
      </c>
    </row>
    <row r="37" spans="1:3">
      <c r="A37" s="4" t="s">
        <v>533</v>
      </c>
      <c r="B37" s="6" t="n">
        <v>3829346</v>
      </c>
      <c r="C37" s="6" t="n">
        <v>0</v>
      </c>
    </row>
    <row r="38" spans="1:3">
      <c r="A38" s="4" t="s">
        <v>537</v>
      </c>
    </row>
    <row r="39" spans="1:3">
      <c r="A39" s="3" t="s">
        <v>525</v>
      </c>
    </row>
    <row r="40" spans="1:3">
      <c r="A40" s="4" t="s">
        <v>526</v>
      </c>
      <c r="B40" s="6" t="n">
        <v>12930284</v>
      </c>
      <c r="C40" s="6" t="n">
        <v>31083991</v>
      </c>
    </row>
    <row r="41" spans="1:3">
      <c r="A41" s="4" t="s">
        <v>527</v>
      </c>
      <c r="B41" s="6" t="n">
        <v>-12930284</v>
      </c>
      <c r="C41" s="6" t="n">
        <v>-29653439</v>
      </c>
    </row>
    <row r="42" spans="1:3">
      <c r="A42" s="4" t="s">
        <v>528</v>
      </c>
      <c r="B42" s="6" t="n">
        <v>0</v>
      </c>
      <c r="C42" s="6" t="n">
        <v>1430552</v>
      </c>
    </row>
    <row r="43" spans="1:3">
      <c r="A43" s="3" t="s">
        <v>529</v>
      </c>
    </row>
    <row r="44" spans="1:3">
      <c r="A44" s="4" t="s">
        <v>530</v>
      </c>
      <c r="B44" s="6" t="n">
        <v>0</v>
      </c>
      <c r="C44" s="6" t="n">
        <v>1430552</v>
      </c>
    </row>
    <row r="45" spans="1:3">
      <c r="A45" s="4" t="s">
        <v>538</v>
      </c>
    </row>
    <row r="46" spans="1:3">
      <c r="A46" s="3" t="s">
        <v>525</v>
      </c>
    </row>
    <row r="47" spans="1:3">
      <c r="A47" s="4" t="s">
        <v>526</v>
      </c>
      <c r="B47" s="6" t="n">
        <v>6465142</v>
      </c>
      <c r="C47" s="6" t="n">
        <v>15542073</v>
      </c>
    </row>
    <row r="48" spans="1:3">
      <c r="A48" s="4" t="s">
        <v>527</v>
      </c>
      <c r="B48" s="6" t="n">
        <v>-6465142</v>
      </c>
      <c r="C48" s="6" t="n">
        <v>-14826720</v>
      </c>
    </row>
    <row r="49" spans="1:3">
      <c r="A49" s="4" t="s">
        <v>528</v>
      </c>
      <c r="B49" s="6" t="n">
        <v>0</v>
      </c>
      <c r="C49" s="6" t="n">
        <v>715353</v>
      </c>
    </row>
    <row r="50" spans="1:3">
      <c r="A50" s="3" t="s">
        <v>529</v>
      </c>
    </row>
    <row r="51" spans="1:3">
      <c r="A51" s="4" t="s">
        <v>530</v>
      </c>
      <c r="B51" s="6" t="n">
        <v>0</v>
      </c>
      <c r="C51" s="6" t="n">
        <v>715353</v>
      </c>
    </row>
    <row r="52" spans="1:3">
      <c r="A52" s="4" t="s">
        <v>531</v>
      </c>
      <c r="B52" s="6" t="n">
        <v>0</v>
      </c>
      <c r="C52" s="6" t="n">
        <v>0</v>
      </c>
    </row>
    <row r="53" spans="1:3">
      <c r="A53" s="4" t="s">
        <v>532</v>
      </c>
      <c r="B53" s="6" t="n">
        <v>0</v>
      </c>
      <c r="C53" s="6" t="n">
        <v>0</v>
      </c>
    </row>
    <row r="54" spans="1:3">
      <c r="A54" s="4" t="s">
        <v>533</v>
      </c>
      <c r="B54" s="6" t="n">
        <v>0</v>
      </c>
      <c r="C54" s="6" t="n">
        <v>715353</v>
      </c>
    </row>
    <row r="55" spans="1:3">
      <c r="A55" s="4" t="s">
        <v>539</v>
      </c>
    </row>
    <row r="56" spans="1:3">
      <c r="A56" s="3" t="s">
        <v>525</v>
      </c>
    </row>
    <row r="57" spans="1:3">
      <c r="A57" s="4" t="s">
        <v>526</v>
      </c>
      <c r="B57" s="6" t="n">
        <v>6465142</v>
      </c>
      <c r="C57" s="6" t="n">
        <v>15541918</v>
      </c>
    </row>
    <row r="58" spans="1:3">
      <c r="A58" s="4" t="s">
        <v>527</v>
      </c>
      <c r="B58" s="6" t="n">
        <v>-6465142</v>
      </c>
      <c r="C58" s="6" t="n">
        <v>-14826719</v>
      </c>
    </row>
    <row r="59" spans="1:3">
      <c r="A59" s="4" t="s">
        <v>528</v>
      </c>
      <c r="B59" s="6" t="n">
        <v>0</v>
      </c>
      <c r="C59" s="6" t="n">
        <v>715199</v>
      </c>
    </row>
    <row r="60" spans="1:3">
      <c r="A60" s="3" t="s">
        <v>529</v>
      </c>
    </row>
    <row r="61" spans="1:3">
      <c r="A61" s="4" t="s">
        <v>530</v>
      </c>
      <c r="B61" s="6" t="n">
        <v>0</v>
      </c>
      <c r="C61" s="6" t="n">
        <v>715199</v>
      </c>
    </row>
    <row r="62" spans="1:3">
      <c r="A62" s="4" t="s">
        <v>531</v>
      </c>
      <c r="B62" s="6" t="n">
        <v>0</v>
      </c>
      <c r="C62" s="6" t="n">
        <v>0</v>
      </c>
    </row>
    <row r="63" spans="1:3">
      <c r="A63" s="4" t="s">
        <v>532</v>
      </c>
      <c r="B63" s="6" t="n">
        <v>0</v>
      </c>
      <c r="C63" s="6" t="n">
        <v>0</v>
      </c>
    </row>
    <row r="64" spans="1:3">
      <c r="A64" s="4" t="s">
        <v>533</v>
      </c>
      <c r="B64" s="8" t="n">
        <v>0</v>
      </c>
      <c r="C64" s="8" t="n">
        <v>7151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7</v>
      </c>
      <c r="C1" s="2" t="s">
        <v>28</v>
      </c>
    </row>
    <row r="2" spans="1:3">
      <c r="A2" s="3" t="s">
        <v>541</v>
      </c>
    </row>
    <row r="3" spans="1:3">
      <c r="A3" s="4" t="s">
        <v>542</v>
      </c>
      <c r="B3" s="8" t="n">
        <v>23289044</v>
      </c>
      <c r="C3" s="8" t="n">
        <v>45029344</v>
      </c>
    </row>
    <row r="4" spans="1:3">
      <c r="A4" s="4" t="s">
        <v>527</v>
      </c>
      <c r="B4" s="6" t="n">
        <v>-21857799</v>
      </c>
      <c r="C4" s="6" t="n">
        <v>-36937639</v>
      </c>
    </row>
    <row r="5" spans="1:3">
      <c r="A5" s="4" t="s">
        <v>543</v>
      </c>
      <c r="B5" s="6" t="n">
        <v>1431245</v>
      </c>
      <c r="C5" s="6" t="n">
        <v>8091705</v>
      </c>
    </row>
    <row r="6" spans="1:3">
      <c r="A6" s="3" t="s">
        <v>544</v>
      </c>
    </row>
    <row r="7" spans="1:3">
      <c r="A7" s="4" t="s">
        <v>545</v>
      </c>
      <c r="B7" s="6" t="n">
        <v>1431245</v>
      </c>
      <c r="C7" s="6" t="n">
        <v>8091705</v>
      </c>
    </row>
    <row r="8" spans="1:3">
      <c r="A8" s="4" t="s">
        <v>531</v>
      </c>
      <c r="B8" s="6" t="n">
        <v>-1431245</v>
      </c>
      <c r="C8" s="6" t="n">
        <v>0</v>
      </c>
    </row>
    <row r="9" spans="1:3">
      <c r="A9" s="4" t="s">
        <v>546</v>
      </c>
      <c r="B9" s="6" t="n">
        <v>0</v>
      </c>
      <c r="C9" s="6" t="n">
        <v>-8091705</v>
      </c>
    </row>
    <row r="10" spans="1:3">
      <c r="A10" s="4" t="s">
        <v>533</v>
      </c>
      <c r="B10" s="6" t="n">
        <v>0</v>
      </c>
      <c r="C10" s="6" t="n">
        <v>0</v>
      </c>
    </row>
    <row r="11" spans="1:3">
      <c r="A11" s="4" t="s">
        <v>534</v>
      </c>
    </row>
    <row r="12" spans="1:3">
      <c r="A12" s="3" t="s">
        <v>541</v>
      </c>
    </row>
    <row r="13" spans="1:3">
      <c r="A13" s="4" t="s">
        <v>542</v>
      </c>
      <c r="B13" s="6" t="n">
        <v>8927515</v>
      </c>
      <c r="C13" s="6" t="n">
        <v>15375905</v>
      </c>
    </row>
    <row r="14" spans="1:3">
      <c r="A14" s="4" t="s">
        <v>527</v>
      </c>
      <c r="B14" s="6" t="n">
        <v>-8927515</v>
      </c>
      <c r="C14" s="6" t="n">
        <v>-7284200</v>
      </c>
    </row>
    <row r="15" spans="1:3">
      <c r="A15" s="4" t="s">
        <v>543</v>
      </c>
      <c r="B15" s="6" t="n">
        <v>0</v>
      </c>
      <c r="C15" s="6" t="n">
        <v>8091705</v>
      </c>
    </row>
    <row r="16" spans="1:3">
      <c r="A16" s="3" t="s">
        <v>544</v>
      </c>
    </row>
    <row r="17" spans="1:3">
      <c r="A17" s="4" t="s">
        <v>545</v>
      </c>
      <c r="B17" s="6" t="n">
        <v>0</v>
      </c>
      <c r="C17" s="6" t="n">
        <v>8091705</v>
      </c>
    </row>
    <row r="18" spans="1:3">
      <c r="A18" s="4" t="s">
        <v>535</v>
      </c>
    </row>
    <row r="19" spans="1:3">
      <c r="A19" s="3" t="s">
        <v>541</v>
      </c>
    </row>
    <row r="20" spans="1:3">
      <c r="A20" s="4" t="s">
        <v>542</v>
      </c>
      <c r="B20" s="6" t="n">
        <v>4454206</v>
      </c>
      <c r="C20" s="6" t="n">
        <v>7516750</v>
      </c>
    </row>
    <row r="21" spans="1:3">
      <c r="A21" s="4" t="s">
        <v>527</v>
      </c>
      <c r="B21" s="6" t="n">
        <v>-4454206</v>
      </c>
      <c r="C21" s="6" t="n">
        <v>-3688786</v>
      </c>
    </row>
    <row r="22" spans="1:3">
      <c r="A22" s="4" t="s">
        <v>543</v>
      </c>
      <c r="B22" s="6" t="n">
        <v>0</v>
      </c>
      <c r="C22" s="6" t="n">
        <v>3827964</v>
      </c>
    </row>
    <row r="23" spans="1:3">
      <c r="A23" s="3" t="s">
        <v>544</v>
      </c>
    </row>
    <row r="24" spans="1:3">
      <c r="A24" s="4" t="s">
        <v>545</v>
      </c>
      <c r="B24" s="6" t="n">
        <v>0</v>
      </c>
      <c r="C24" s="6" t="n">
        <v>3827964</v>
      </c>
    </row>
    <row r="25" spans="1:3">
      <c r="A25" s="4" t="s">
        <v>531</v>
      </c>
      <c r="B25" s="6" t="n">
        <v>0</v>
      </c>
      <c r="C25" s="6" t="n">
        <v>0</v>
      </c>
    </row>
    <row r="26" spans="1:3">
      <c r="A26" s="4" t="s">
        <v>546</v>
      </c>
      <c r="B26" s="6" t="n">
        <v>0</v>
      </c>
      <c r="C26" s="6" t="n">
        <v>-3827964</v>
      </c>
    </row>
    <row r="27" spans="1:3">
      <c r="A27" s="4" t="s">
        <v>533</v>
      </c>
      <c r="B27" s="6" t="n">
        <v>0</v>
      </c>
      <c r="C27" s="6" t="n">
        <v>0</v>
      </c>
    </row>
    <row r="28" spans="1:3">
      <c r="A28" s="4" t="s">
        <v>536</v>
      </c>
    </row>
    <row r="29" spans="1:3">
      <c r="A29" s="3" t="s">
        <v>541</v>
      </c>
    </row>
    <row r="30" spans="1:3">
      <c r="A30" s="4" t="s">
        <v>542</v>
      </c>
      <c r="B30" s="6" t="n">
        <v>4473309</v>
      </c>
      <c r="C30" s="6" t="n">
        <v>7859155</v>
      </c>
    </row>
    <row r="31" spans="1:3">
      <c r="A31" s="4" t="s">
        <v>527</v>
      </c>
      <c r="B31" s="6" t="n">
        <v>-4473309</v>
      </c>
      <c r="C31" s="6" t="n">
        <v>-3595414</v>
      </c>
    </row>
    <row r="32" spans="1:3">
      <c r="A32" s="4" t="s">
        <v>543</v>
      </c>
      <c r="B32" s="6" t="n">
        <v>0</v>
      </c>
      <c r="C32" s="6" t="n">
        <v>4263741</v>
      </c>
    </row>
    <row r="33" spans="1:3">
      <c r="A33" s="3" t="s">
        <v>544</v>
      </c>
    </row>
    <row r="34" spans="1:3">
      <c r="A34" s="4" t="s">
        <v>545</v>
      </c>
      <c r="B34" s="6" t="n">
        <v>0</v>
      </c>
      <c r="C34" s="6" t="n">
        <v>4263741</v>
      </c>
    </row>
    <row r="35" spans="1:3">
      <c r="A35" s="4" t="s">
        <v>531</v>
      </c>
      <c r="B35" s="6" t="n">
        <v>0</v>
      </c>
      <c r="C35" s="6" t="n">
        <v>0</v>
      </c>
    </row>
    <row r="36" spans="1:3">
      <c r="A36" s="4" t="s">
        <v>546</v>
      </c>
      <c r="B36" s="6" t="n">
        <v>0</v>
      </c>
      <c r="C36" s="6" t="n">
        <v>-4263741</v>
      </c>
    </row>
    <row r="37" spans="1:3">
      <c r="A37" s="4" t="s">
        <v>533</v>
      </c>
      <c r="B37" s="6" t="n">
        <v>0</v>
      </c>
      <c r="C37" s="6" t="n">
        <v>0</v>
      </c>
    </row>
    <row r="38" spans="1:3">
      <c r="A38" s="4" t="s">
        <v>537</v>
      </c>
    </row>
    <row r="39" spans="1:3">
      <c r="A39" s="3" t="s">
        <v>541</v>
      </c>
    </row>
    <row r="40" spans="1:3">
      <c r="A40" s="4" t="s">
        <v>542</v>
      </c>
      <c r="B40" s="6" t="n">
        <v>14361529</v>
      </c>
      <c r="C40" s="6" t="n">
        <v>29653439</v>
      </c>
    </row>
    <row r="41" spans="1:3">
      <c r="A41" s="4" t="s">
        <v>527</v>
      </c>
      <c r="B41" s="6" t="n">
        <v>-12930284</v>
      </c>
      <c r="C41" s="6" t="n">
        <v>-29653439</v>
      </c>
    </row>
    <row r="42" spans="1:3">
      <c r="A42" s="4" t="s">
        <v>543</v>
      </c>
      <c r="B42" s="6" t="n">
        <v>1431245</v>
      </c>
      <c r="C42" s="6" t="n">
        <v>0</v>
      </c>
    </row>
    <row r="43" spans="1:3">
      <c r="A43" s="3" t="s">
        <v>544</v>
      </c>
    </row>
    <row r="44" spans="1:3">
      <c r="A44" s="4" t="s">
        <v>545</v>
      </c>
      <c r="B44" s="6" t="n">
        <v>1431245</v>
      </c>
      <c r="C44" s="6" t="n">
        <v>0</v>
      </c>
    </row>
    <row r="45" spans="1:3">
      <c r="A45" s="4" t="s">
        <v>538</v>
      </c>
    </row>
    <row r="46" spans="1:3">
      <c r="A46" s="3" t="s">
        <v>541</v>
      </c>
    </row>
    <row r="47" spans="1:3">
      <c r="A47" s="4" t="s">
        <v>542</v>
      </c>
      <c r="B47" s="6" t="n">
        <v>7180765</v>
      </c>
      <c r="C47" s="6" t="n">
        <v>14826720</v>
      </c>
    </row>
    <row r="48" spans="1:3">
      <c r="A48" s="4" t="s">
        <v>527</v>
      </c>
      <c r="B48" s="6" t="n">
        <v>-6465142</v>
      </c>
      <c r="C48" s="6" t="n">
        <v>-14826720</v>
      </c>
    </row>
    <row r="49" spans="1:3">
      <c r="A49" s="4" t="s">
        <v>543</v>
      </c>
      <c r="B49" s="6" t="n">
        <v>715623</v>
      </c>
      <c r="C49" s="6" t="n">
        <v>0</v>
      </c>
    </row>
    <row r="50" spans="1:3">
      <c r="A50" s="3" t="s">
        <v>544</v>
      </c>
    </row>
    <row r="51" spans="1:3">
      <c r="A51" s="4" t="s">
        <v>545</v>
      </c>
      <c r="B51" s="6" t="n">
        <v>715623</v>
      </c>
      <c r="C51" s="6" t="n">
        <v>0</v>
      </c>
    </row>
    <row r="52" spans="1:3">
      <c r="A52" s="4" t="s">
        <v>531</v>
      </c>
      <c r="B52" s="6" t="n">
        <v>-715623</v>
      </c>
      <c r="C52" s="6" t="n">
        <v>0</v>
      </c>
    </row>
    <row r="53" spans="1:3">
      <c r="A53" s="4" t="s">
        <v>546</v>
      </c>
      <c r="B53" s="6" t="n">
        <v>0</v>
      </c>
      <c r="C53" s="6" t="n">
        <v>0</v>
      </c>
    </row>
    <row r="54" spans="1:3">
      <c r="A54" s="4" t="s">
        <v>533</v>
      </c>
      <c r="B54" s="6" t="n">
        <v>0</v>
      </c>
      <c r="C54" s="6" t="n">
        <v>0</v>
      </c>
    </row>
    <row r="55" spans="1:3">
      <c r="A55" s="4" t="s">
        <v>539</v>
      </c>
    </row>
    <row r="56" spans="1:3">
      <c r="A56" s="3" t="s">
        <v>541</v>
      </c>
    </row>
    <row r="57" spans="1:3">
      <c r="A57" s="4" t="s">
        <v>542</v>
      </c>
      <c r="B57" s="6" t="n">
        <v>7180764</v>
      </c>
      <c r="C57" s="6" t="n">
        <v>14826719</v>
      </c>
    </row>
    <row r="58" spans="1:3">
      <c r="A58" s="4" t="s">
        <v>527</v>
      </c>
      <c r="B58" s="6" t="n">
        <v>-6465142</v>
      </c>
      <c r="C58" s="6" t="n">
        <v>-14826719</v>
      </c>
    </row>
    <row r="59" spans="1:3">
      <c r="A59" s="4" t="s">
        <v>543</v>
      </c>
      <c r="B59" s="6" t="n">
        <v>715622</v>
      </c>
      <c r="C59" s="6" t="n">
        <v>0</v>
      </c>
    </row>
    <row r="60" spans="1:3">
      <c r="A60" s="3" t="s">
        <v>544</v>
      </c>
    </row>
    <row r="61" spans="1:3">
      <c r="A61" s="4" t="s">
        <v>545</v>
      </c>
      <c r="B61" s="6" t="n">
        <v>715622</v>
      </c>
      <c r="C61" s="6" t="n">
        <v>0</v>
      </c>
    </row>
    <row r="62" spans="1:3">
      <c r="A62" s="4" t="s">
        <v>531</v>
      </c>
      <c r="B62" s="6" t="n">
        <v>-715622</v>
      </c>
      <c r="C62" s="6" t="n">
        <v>0</v>
      </c>
    </row>
    <row r="63" spans="1:3">
      <c r="A63" s="4" t="s">
        <v>546</v>
      </c>
      <c r="B63" s="6" t="n">
        <v>0</v>
      </c>
      <c r="C63" s="6" t="n">
        <v>0</v>
      </c>
    </row>
    <row r="64" spans="1:3">
      <c r="A64" s="4" t="s">
        <v>533</v>
      </c>
      <c r="B64" s="8" t="n">
        <v>0</v>
      </c>
      <c r="C64" s="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7</v>
      </c>
      <c r="C1" s="2" t="s">
        <v>28</v>
      </c>
    </row>
    <row r="2" spans="1:3">
      <c r="A2" s="3" t="s">
        <v>212</v>
      </c>
    </row>
    <row r="3" spans="1:3">
      <c r="A3" s="4" t="s">
        <v>213</v>
      </c>
      <c r="B3" s="8" t="n">
        <v>20387388</v>
      </c>
      <c r="C3" s="8" t="n">
        <v>51239065</v>
      </c>
    </row>
    <row r="4" spans="1:3">
      <c r="A4" s="4" t="s">
        <v>214</v>
      </c>
      <c r="B4" s="6" t="n">
        <v>0</v>
      </c>
      <c r="C4" s="6" t="n">
        <v>5107473</v>
      </c>
    </row>
    <row r="5" spans="1:3">
      <c r="A5" s="4" t="s">
        <v>215</v>
      </c>
      <c r="B5" s="6" t="n">
        <v>67949605</v>
      </c>
      <c r="C5" s="6" t="n">
        <v>89991900</v>
      </c>
    </row>
    <row r="6" spans="1:3">
      <c r="A6" s="4" t="s">
        <v>31</v>
      </c>
      <c r="B6" s="6" t="n">
        <v>7765658</v>
      </c>
      <c r="C6" s="6" t="n">
        <v>-8091705</v>
      </c>
    </row>
    <row r="7" spans="1:3">
      <c r="A7" s="4" t="s">
        <v>216</v>
      </c>
      <c r="B7" s="6" t="n">
        <v>96102651</v>
      </c>
      <c r="C7" s="6" t="n">
        <v>138246733</v>
      </c>
    </row>
    <row r="8" spans="1:3">
      <c r="A8" s="4" t="s">
        <v>217</v>
      </c>
      <c r="B8" s="6" t="n">
        <v>709567</v>
      </c>
      <c r="C8" s="6" t="n">
        <v>644164</v>
      </c>
    </row>
    <row r="9" spans="1:3">
      <c r="A9" s="4" t="s">
        <v>218</v>
      </c>
      <c r="B9" s="6" t="n">
        <v>2427</v>
      </c>
      <c r="C9" s="6" t="n">
        <v>1939</v>
      </c>
    </row>
    <row r="10" spans="1:3">
      <c r="A10" s="4" t="s">
        <v>219</v>
      </c>
      <c r="B10" s="6" t="n">
        <v>353451097</v>
      </c>
      <c r="C10" s="6" t="n">
        <v>412835257</v>
      </c>
    </row>
    <row r="11" spans="1:3">
      <c r="A11" s="4" t="s">
        <v>32</v>
      </c>
      <c r="B11" s="6" t="n">
        <v>-1431245</v>
      </c>
      <c r="C11" s="6" t="n">
        <v>1430552</v>
      </c>
    </row>
    <row r="12" spans="1:3">
      <c r="A12" s="4" t="s">
        <v>220</v>
      </c>
      <c r="B12" s="6" t="n">
        <v>363998</v>
      </c>
      <c r="C12" s="6" t="n">
        <v>716514</v>
      </c>
    </row>
    <row r="13" spans="1:3">
      <c r="A13" s="4" t="s">
        <v>221</v>
      </c>
      <c r="B13" s="6" t="n">
        <v>449198495</v>
      </c>
      <c r="C13" s="6" t="n">
        <v>553875159</v>
      </c>
    </row>
    <row r="14" spans="1:3">
      <c r="A14" s="3" t="s">
        <v>222</v>
      </c>
    </row>
    <row r="15" spans="1:3">
      <c r="A15" s="4" t="s">
        <v>223</v>
      </c>
      <c r="B15" s="6" t="n">
        <v>288734</v>
      </c>
      <c r="C15" s="6" t="n">
        <v>401392</v>
      </c>
    </row>
    <row r="16" spans="1:3">
      <c r="A16" s="4" t="s">
        <v>224</v>
      </c>
      <c r="B16" s="6" t="n">
        <v>2604142</v>
      </c>
      <c r="C16" s="6" t="n">
        <v>3227278</v>
      </c>
    </row>
    <row r="17" spans="1:3">
      <c r="A17" s="4" t="s">
        <v>225</v>
      </c>
      <c r="B17" s="6" t="n">
        <v>2322204</v>
      </c>
      <c r="C17" s="6" t="n">
        <v>0</v>
      </c>
    </row>
    <row r="18" spans="1:3">
      <c r="A18" s="4" t="s">
        <v>226</v>
      </c>
      <c r="B18" s="6" t="n">
        <v>69142</v>
      </c>
      <c r="C18" s="6" t="n">
        <v>95209</v>
      </c>
    </row>
    <row r="19" spans="1:3">
      <c r="A19" s="4" t="s">
        <v>227</v>
      </c>
      <c r="B19" s="6" t="n">
        <v>94182</v>
      </c>
      <c r="C19" s="6" t="n">
        <v>130828</v>
      </c>
    </row>
    <row r="20" spans="1:3">
      <c r="A20" s="4" t="s">
        <v>228</v>
      </c>
      <c r="B20" s="6" t="n">
        <v>5161559</v>
      </c>
      <c r="C20" s="6" t="n">
        <v>4557645</v>
      </c>
    </row>
    <row r="21" spans="1:3">
      <c r="A21" s="4" t="s">
        <v>229</v>
      </c>
      <c r="B21" s="6" t="n">
        <v>10539963</v>
      </c>
      <c r="C21" s="6" t="n">
        <v>8412352</v>
      </c>
    </row>
    <row r="22" spans="1:3">
      <c r="A22" s="3" t="s">
        <v>230</v>
      </c>
    </row>
    <row r="23" spans="1:3">
      <c r="A23" s="4" t="s">
        <v>231</v>
      </c>
      <c r="B23" s="6" t="n">
        <v>591907</v>
      </c>
      <c r="C23" s="6" t="n">
        <v>658220</v>
      </c>
    </row>
    <row r="24" spans="1:3">
      <c r="A24" s="4" t="s">
        <v>232</v>
      </c>
      <c r="B24" s="6" t="n">
        <v>438066625</v>
      </c>
      <c r="C24" s="6" t="n">
        <v>544804587</v>
      </c>
    </row>
    <row r="25" spans="1:3">
      <c r="A25" s="4" t="s">
        <v>233</v>
      </c>
      <c r="B25" s="6" t="n">
        <v>438658532</v>
      </c>
      <c r="C25" s="6" t="n">
        <v>545462807</v>
      </c>
    </row>
    <row r="26" spans="1:3">
      <c r="A26" s="4" t="s">
        <v>234</v>
      </c>
      <c r="B26" s="8" t="n">
        <v>449198495</v>
      </c>
      <c r="C26" s="8" t="n">
        <v>5538751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35</v>
      </c>
      <c r="B1" s="2" t="s">
        <v>27</v>
      </c>
      <c r="C1" s="2" t="s">
        <v>28</v>
      </c>
    </row>
    <row r="2" spans="1:3">
      <c r="A2" s="3" t="s">
        <v>212</v>
      </c>
    </row>
    <row r="3" spans="1:3">
      <c r="A3" s="4" t="s">
        <v>236</v>
      </c>
      <c r="B3" s="8" t="n">
        <v>67939317</v>
      </c>
      <c r="C3" s="8" t="n">
        <v>89998647</v>
      </c>
    </row>
    <row r="4" spans="1:3">
      <c r="A4" s="4" t="s">
        <v>237</v>
      </c>
      <c r="B4" s="6" t="n">
        <v>2427</v>
      </c>
      <c r="C4" s="6" t="n">
        <v>1939</v>
      </c>
    </row>
    <row r="5" spans="1:3">
      <c r="A5" s="4" t="s">
        <v>236</v>
      </c>
      <c r="B5" s="8" t="n">
        <v>353341576</v>
      </c>
      <c r="C5" s="8" t="n">
        <v>413188400</v>
      </c>
    </row>
    <row r="6" spans="1:3">
      <c r="A6" s="3" t="s">
        <v>230</v>
      </c>
    </row>
    <row r="7" spans="1:3">
      <c r="A7" s="4" t="s">
        <v>238</v>
      </c>
      <c r="B7" s="7" t="n">
        <v>235.103</v>
      </c>
      <c r="C7" s="7" t="n">
        <v>235.103</v>
      </c>
    </row>
    <row r="8" spans="1:3">
      <c r="A8" s="4" t="s">
        <v>239</v>
      </c>
      <c r="B8" s="7" t="n">
        <v>173998.419</v>
      </c>
      <c r="C8" s="7" t="n">
        <v>194593.3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241</v>
      </c>
      <c r="D1" s="2" t="s">
        <v>1</v>
      </c>
    </row>
    <row r="2" spans="1:5">
      <c r="B2" s="2" t="s">
        <v>27</v>
      </c>
      <c r="C2" s="2" t="s">
        <v>242</v>
      </c>
      <c r="D2" s="2" t="s">
        <v>27</v>
      </c>
      <c r="E2" s="2" t="s">
        <v>242</v>
      </c>
    </row>
    <row r="3" spans="1:5">
      <c r="A3" s="3" t="s">
        <v>243</v>
      </c>
    </row>
    <row r="4" spans="1:5">
      <c r="A4" s="4" t="s">
        <v>244</v>
      </c>
      <c r="B4" s="8" t="n">
        <v>-29004</v>
      </c>
      <c r="C4" s="8" t="n">
        <v>-3849408</v>
      </c>
      <c r="D4" s="8" t="n">
        <v>-28403721</v>
      </c>
      <c r="E4" s="8" t="n">
        <v>-14001146</v>
      </c>
    </row>
    <row r="5" spans="1:5">
      <c r="A5" s="4" t="s">
        <v>245</v>
      </c>
      <c r="B5" s="6" t="n">
        <v>-6473031</v>
      </c>
      <c r="C5" s="6" t="n">
        <v>17683321</v>
      </c>
      <c r="D5" s="6" t="n">
        <v>15857363</v>
      </c>
      <c r="E5" s="6" t="n">
        <v>-9559002</v>
      </c>
    </row>
    <row r="6" spans="1:5">
      <c r="A6" s="4" t="s">
        <v>246</v>
      </c>
      <c r="B6" s="6" t="n">
        <v>-543755</v>
      </c>
      <c r="C6" s="6" t="n">
        <v>-619200</v>
      </c>
      <c r="D6" s="6" t="n">
        <v>-1943208</v>
      </c>
      <c r="E6" s="6" t="n">
        <v>-2405845</v>
      </c>
    </row>
    <row r="7" spans="1:5">
      <c r="A7" s="4" t="s">
        <v>247</v>
      </c>
      <c r="B7" s="6" t="n">
        <v>-7045790</v>
      </c>
      <c r="C7" s="6" t="n">
        <v>13214713</v>
      </c>
      <c r="D7" s="6" t="n">
        <v>-14489566</v>
      </c>
      <c r="E7" s="6" t="n">
        <v>-25965993</v>
      </c>
    </row>
    <row r="8" spans="1:5">
      <c r="A8" s="3" t="s">
        <v>248</v>
      </c>
    </row>
    <row r="9" spans="1:5">
      <c r="A9" s="4" t="s">
        <v>244</v>
      </c>
      <c r="B9" s="6" t="n">
        <v>-3560070</v>
      </c>
      <c r="C9" s="6" t="n">
        <v>5409366</v>
      </c>
      <c r="D9" s="6" t="n">
        <v>-8525068</v>
      </c>
      <c r="E9" s="6" t="n">
        <v>36183378</v>
      </c>
    </row>
    <row r="10" spans="1:5">
      <c r="A10" s="4" t="s">
        <v>245</v>
      </c>
      <c r="B10" s="6" t="n">
        <v>-4485443</v>
      </c>
      <c r="C10" s="6" t="n">
        <v>7707882</v>
      </c>
      <c r="D10" s="6" t="n">
        <v>-2861797</v>
      </c>
      <c r="E10" s="6" t="n">
        <v>-12595284</v>
      </c>
    </row>
    <row r="11" spans="1:5">
      <c r="A11" s="4" t="s">
        <v>246</v>
      </c>
      <c r="B11" s="6" t="n">
        <v>-43271</v>
      </c>
      <c r="C11" s="6" t="n">
        <v>-56702</v>
      </c>
      <c r="D11" s="6" t="n">
        <v>-131196</v>
      </c>
      <c r="E11" s="6" t="n">
        <v>-181080</v>
      </c>
    </row>
    <row r="12" spans="1:5">
      <c r="A12" s="4" t="s">
        <v>249</v>
      </c>
      <c r="B12" s="6" t="n">
        <v>-8088784</v>
      </c>
      <c r="C12" s="6" t="n">
        <v>13060546</v>
      </c>
      <c r="D12" s="6" t="n">
        <v>-11518061</v>
      </c>
      <c r="E12" s="6" t="n">
        <v>23407014</v>
      </c>
    </row>
    <row r="13" spans="1:5">
      <c r="A13" s="4" t="s">
        <v>250</v>
      </c>
      <c r="B13" s="6" t="n">
        <v>-15134574</v>
      </c>
      <c r="C13" s="6" t="n">
        <v>26275259</v>
      </c>
      <c r="D13" s="6" t="n">
        <v>-26007627</v>
      </c>
      <c r="E13" s="6" t="n">
        <v>-2558979</v>
      </c>
    </row>
    <row r="14" spans="1:5">
      <c r="A14" s="3" t="s">
        <v>251</v>
      </c>
    </row>
    <row r="15" spans="1:5">
      <c r="A15" s="4" t="s">
        <v>252</v>
      </c>
      <c r="B15" s="6" t="n">
        <v>896412</v>
      </c>
      <c r="C15" s="6" t="n">
        <v>687394</v>
      </c>
      <c r="D15" s="6" t="n">
        <v>2555845</v>
      </c>
      <c r="E15" s="6" t="n">
        <v>1955323</v>
      </c>
    </row>
    <row r="16" spans="1:5">
      <c r="A16" s="4" t="s">
        <v>253</v>
      </c>
      <c r="B16" s="6" t="n">
        <v>9293</v>
      </c>
      <c r="C16" s="6" t="n">
        <v>-29404</v>
      </c>
      <c r="D16" s="6" t="n">
        <v>11783</v>
      </c>
      <c r="E16" s="6" t="n">
        <v>-26857</v>
      </c>
    </row>
    <row r="17" spans="1:5">
      <c r="A17" s="4" t="s">
        <v>254</v>
      </c>
      <c r="B17" s="6" t="n">
        <v>-63304</v>
      </c>
      <c r="C17" s="6" t="n">
        <v>-287260</v>
      </c>
      <c r="D17" s="6" t="n">
        <v>479699</v>
      </c>
      <c r="E17" s="6" t="n">
        <v>-182100</v>
      </c>
    </row>
    <row r="18" spans="1:5">
      <c r="A18" s="4" t="s">
        <v>255</v>
      </c>
      <c r="B18" s="6" t="n">
        <v>842401</v>
      </c>
      <c r="C18" s="6" t="n">
        <v>370730</v>
      </c>
      <c r="D18" s="6" t="n">
        <v>3047327</v>
      </c>
      <c r="E18" s="6" t="n">
        <v>1746366</v>
      </c>
    </row>
    <row r="19" spans="1:5">
      <c r="A19" s="3" t="s">
        <v>256</v>
      </c>
    </row>
    <row r="20" spans="1:5">
      <c r="A20" s="4" t="s">
        <v>257</v>
      </c>
      <c r="B20" s="6" t="n">
        <v>8264625</v>
      </c>
      <c r="C20" s="6" t="n">
        <v>10531219</v>
      </c>
      <c r="D20" s="6" t="n">
        <v>26461305</v>
      </c>
      <c r="E20" s="6" t="n">
        <v>34548647</v>
      </c>
    </row>
    <row r="21" spans="1:5">
      <c r="A21" s="4" t="s">
        <v>258</v>
      </c>
      <c r="B21" s="6" t="n">
        <v>289824</v>
      </c>
      <c r="C21" s="6" t="n">
        <v>361834</v>
      </c>
      <c r="D21" s="6" t="n">
        <v>911604</v>
      </c>
      <c r="E21" s="6" t="n">
        <v>1141307</v>
      </c>
    </row>
    <row r="22" spans="1:5">
      <c r="A22" s="4" t="s">
        <v>259</v>
      </c>
      <c r="B22" s="6" t="n">
        <v>8554449</v>
      </c>
      <c r="C22" s="6" t="n">
        <v>10893053</v>
      </c>
      <c r="D22" s="6" t="n">
        <v>27372909</v>
      </c>
      <c r="E22" s="6" t="n">
        <v>35689954</v>
      </c>
    </row>
    <row r="23" spans="1:5">
      <c r="A23" s="4" t="s">
        <v>260</v>
      </c>
      <c r="B23" s="6" t="n">
        <v>-7712048</v>
      </c>
      <c r="C23" s="6" t="n">
        <v>-10522323</v>
      </c>
      <c r="D23" s="6" t="n">
        <v>-24325582</v>
      </c>
      <c r="E23" s="6" t="n">
        <v>-33943588</v>
      </c>
    </row>
    <row r="24" spans="1:5">
      <c r="A24" s="4" t="s">
        <v>261</v>
      </c>
      <c r="B24" s="8" t="n">
        <v>-22846622</v>
      </c>
      <c r="C24" s="8" t="n">
        <v>15752936</v>
      </c>
      <c r="D24" s="8" t="n">
        <v>-50333209</v>
      </c>
      <c r="E24" s="8" t="n">
        <v>-36502567</v>
      </c>
    </row>
    <row r="25" spans="1:5">
      <c r="A25" s="4" t="s">
        <v>262</v>
      </c>
      <c r="B25" s="9" t="n">
        <v>-127.71</v>
      </c>
      <c r="C25" s="9" t="n">
        <v>74.76000000000001</v>
      </c>
      <c r="D25" s="9" t="n">
        <v>-270.48</v>
      </c>
      <c r="E25" s="9" t="n">
        <v>-168.41</v>
      </c>
    </row>
    <row r="26" spans="1:5">
      <c r="A26" s="4" t="s">
        <v>263</v>
      </c>
      <c r="B26" s="9" t="n">
        <v>-132.65</v>
      </c>
      <c r="C26" s="9" t="n">
        <v>72.15000000000001</v>
      </c>
      <c r="D26" s="9" t="n">
        <v>-282.06</v>
      </c>
      <c r="E26" s="9" t="n">
        <v>-180.03</v>
      </c>
    </row>
    <row r="27" spans="1:5">
      <c r="A27" s="4" t="s">
        <v>264</v>
      </c>
      <c r="B27" s="7" t="n">
        <v>178894.175</v>
      </c>
      <c r="C27" s="7" t="n">
        <v>210716.809</v>
      </c>
      <c r="D27" s="7" t="n">
        <v>186086.704</v>
      </c>
      <c r="E27" s="7" t="n">
        <v>216752.8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241</v>
      </c>
      <c r="D1" s="2" t="s">
        <v>1</v>
      </c>
    </row>
    <row r="2" spans="1:5">
      <c r="B2" s="2" t="s">
        <v>27</v>
      </c>
      <c r="C2" s="2" t="s">
        <v>242</v>
      </c>
      <c r="D2" s="2" t="s">
        <v>27</v>
      </c>
      <c r="E2" s="2" t="s">
        <v>242</v>
      </c>
    </row>
    <row r="3" spans="1:5">
      <c r="A3" s="3" t="s">
        <v>266</v>
      </c>
    </row>
    <row r="4" spans="1:5">
      <c r="A4" s="4" t="s">
        <v>267</v>
      </c>
      <c r="B4" s="8" t="n">
        <v>-22846622</v>
      </c>
      <c r="C4" s="8" t="n">
        <v>15752936</v>
      </c>
      <c r="D4" s="8" t="n">
        <v>-50333209</v>
      </c>
      <c r="E4" s="8" t="n">
        <v>-36502567</v>
      </c>
    </row>
    <row r="5" spans="1:5">
      <c r="A5" s="3" t="s">
        <v>268</v>
      </c>
    </row>
    <row r="6" spans="1:5">
      <c r="A6" s="4" t="s">
        <v>269</v>
      </c>
      <c r="D6" s="6" t="n">
        <v>-13475265</v>
      </c>
      <c r="E6" s="6" t="n">
        <v>22336386</v>
      </c>
    </row>
    <row r="7" spans="1:5">
      <c r="A7" s="4" t="s">
        <v>270</v>
      </c>
      <c r="D7" s="6" t="n">
        <v>5107473</v>
      </c>
      <c r="E7" s="6" t="n">
        <v>0</v>
      </c>
    </row>
    <row r="8" spans="1:5">
      <c r="A8" s="4" t="s">
        <v>271</v>
      </c>
      <c r="D8" s="6" t="n">
        <v>2322204</v>
      </c>
      <c r="E8" s="6" t="n">
        <v>10798268</v>
      </c>
    </row>
    <row r="9" spans="1:5">
      <c r="A9" s="4" t="s">
        <v>272</v>
      </c>
      <c r="D9" s="6" t="n">
        <v>352516</v>
      </c>
      <c r="E9" s="6" t="n">
        <v>5758</v>
      </c>
    </row>
    <row r="10" spans="1:5">
      <c r="A10" s="4" t="s">
        <v>273</v>
      </c>
      <c r="D10" s="6" t="n">
        <v>-761861</v>
      </c>
      <c r="E10" s="6" t="n">
        <v>-642089</v>
      </c>
    </row>
    <row r="11" spans="1:5">
      <c r="A11" s="4" t="s">
        <v>274</v>
      </c>
      <c r="D11" s="6" t="n">
        <v>-4215727719</v>
      </c>
      <c r="E11" s="6" t="n">
        <v>-6860248853</v>
      </c>
    </row>
    <row r="12" spans="1:5">
      <c r="A12" s="4" t="s">
        <v>275</v>
      </c>
      <c r="D12" s="6" t="n">
        <v>4297633385</v>
      </c>
      <c r="E12" s="6" t="n">
        <v>6893732934</v>
      </c>
    </row>
    <row r="13" spans="1:5">
      <c r="A13" s="4" t="s">
        <v>276</v>
      </c>
      <c r="D13" s="6" t="n">
        <v>25117524</v>
      </c>
      <c r="E13" s="6" t="n">
        <v>29479837</v>
      </c>
    </row>
    <row r="14" spans="1:5">
      <c r="A14" s="3" t="s">
        <v>277</v>
      </c>
    </row>
    <row r="15" spans="1:5">
      <c r="A15" s="4" t="s">
        <v>278</v>
      </c>
      <c r="D15" s="6" t="n">
        <v>-54851181</v>
      </c>
      <c r="E15" s="6" t="n">
        <v>-60521768</v>
      </c>
    </row>
    <row r="16" spans="1:5">
      <c r="A16" s="4" t="s">
        <v>279</v>
      </c>
      <c r="D16" s="6" t="n">
        <v>-1052617</v>
      </c>
      <c r="E16" s="6" t="n">
        <v>-1545183</v>
      </c>
    </row>
    <row r="17" spans="1:5">
      <c r="A17" s="4" t="s">
        <v>280</v>
      </c>
      <c r="D17" s="6" t="n">
        <v>-55903798</v>
      </c>
      <c r="E17" s="6" t="n">
        <v>-62066951</v>
      </c>
    </row>
    <row r="18" spans="1:5">
      <c r="A18" s="4" t="s">
        <v>281</v>
      </c>
      <c r="D18" s="6" t="n">
        <v>-30786274</v>
      </c>
      <c r="E18" s="6" t="n">
        <v>-32587114</v>
      </c>
    </row>
    <row r="19" spans="1:5">
      <c r="A19" s="3" t="s">
        <v>282</v>
      </c>
    </row>
    <row r="20" spans="1:5">
      <c r="A20" s="4" t="s">
        <v>283</v>
      </c>
      <c r="D20" s="6" t="n">
        <v>51883229</v>
      </c>
      <c r="E20" s="6" t="n">
        <v>77657233</v>
      </c>
    </row>
    <row r="21" spans="1:5">
      <c r="A21" s="4" t="s">
        <v>284</v>
      </c>
      <c r="B21" s="6" t="n">
        <v>21096955</v>
      </c>
      <c r="C21" s="6" t="n">
        <v>45070119</v>
      </c>
      <c r="D21" s="6" t="n">
        <v>21096955</v>
      </c>
      <c r="E21" s="6" t="n">
        <v>45070119</v>
      </c>
    </row>
    <row r="22" spans="1:5">
      <c r="A22" s="3" t="s">
        <v>285</v>
      </c>
    </row>
    <row r="23" spans="1:5">
      <c r="A23" s="4" t="s">
        <v>286</v>
      </c>
      <c r="B23" s="6" t="n">
        <v>20387388</v>
      </c>
      <c r="C23" s="6" t="n">
        <v>41970938</v>
      </c>
      <c r="D23" s="6" t="n">
        <v>20387388</v>
      </c>
      <c r="E23" s="6" t="n">
        <v>41970938</v>
      </c>
    </row>
    <row r="24" spans="1:5">
      <c r="A24" s="4" t="s">
        <v>217</v>
      </c>
      <c r="B24" s="6" t="n">
        <v>709567</v>
      </c>
      <c r="C24" s="6" t="n">
        <v>3099181</v>
      </c>
      <c r="D24" s="6" t="n">
        <v>709567</v>
      </c>
      <c r="E24" s="6" t="n">
        <v>3099181</v>
      </c>
    </row>
    <row r="25" spans="1:5">
      <c r="A25" s="4" t="s">
        <v>284</v>
      </c>
      <c r="B25" s="8" t="n">
        <v>21096955</v>
      </c>
      <c r="C25" s="8" t="n">
        <v>45070119</v>
      </c>
      <c r="D25" s="8" t="n">
        <v>21096955</v>
      </c>
      <c r="E25" s="8" t="n">
        <v>450701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287</v>
      </c>
      <c r="B1" s="2" t="s">
        <v>288</v>
      </c>
      <c r="C1" s="2" t="s">
        <v>289</v>
      </c>
      <c r="D1" s="2" t="s">
        <v>290</v>
      </c>
    </row>
    <row r="2" spans="1:4">
      <c r="A2" s="4" t="s">
        <v>291</v>
      </c>
      <c r="B2" s="8" t="n">
        <v>1782549</v>
      </c>
      <c r="C2" s="8" t="n">
        <v>674699913</v>
      </c>
      <c r="D2" s="8" t="n">
        <v>676482462</v>
      </c>
    </row>
    <row r="3" spans="1:4">
      <c r="A3" s="4" t="s">
        <v>292</v>
      </c>
      <c r="B3" s="7" t="n">
        <v>589.787</v>
      </c>
      <c r="C3" s="7" t="n">
        <v>223236.152</v>
      </c>
      <c r="D3" s="7" t="n">
        <v>223825.939</v>
      </c>
    </row>
    <row r="4" spans="1:4">
      <c r="A4" s="4" t="s">
        <v>267</v>
      </c>
      <c r="B4" s="8" t="n">
        <v>-102524</v>
      </c>
      <c r="C4" s="8" t="n">
        <v>-36400043</v>
      </c>
      <c r="D4" s="8" t="n">
        <v>-36502567</v>
      </c>
    </row>
    <row r="5" spans="1:4">
      <c r="A5" s="4" t="s">
        <v>293</v>
      </c>
      <c r="B5" s="8" t="n">
        <v>0</v>
      </c>
      <c r="C5" s="8" t="n">
        <v>-60429800</v>
      </c>
      <c r="D5" s="8" t="n">
        <v>-60429800</v>
      </c>
    </row>
    <row r="6" spans="1:4">
      <c r="A6" s="4" t="s">
        <v>294</v>
      </c>
      <c r="B6" s="6" t="n">
        <v>0</v>
      </c>
      <c r="C6" s="7" t="n">
        <v>-20401.677</v>
      </c>
      <c r="D6" s="7" t="n">
        <v>-20401.677</v>
      </c>
    </row>
    <row r="7" spans="1:4">
      <c r="A7" s="4" t="s">
        <v>295</v>
      </c>
      <c r="B7" s="8" t="n">
        <v>-3656</v>
      </c>
      <c r="C7" s="8" t="n">
        <v>-1346996</v>
      </c>
      <c r="D7" s="8" t="n">
        <v>-1350652</v>
      </c>
    </row>
    <row r="8" spans="1:4">
      <c r="A8" s="4" t="s">
        <v>296</v>
      </c>
      <c r="B8" s="8" t="n">
        <v>1676369</v>
      </c>
      <c r="C8" s="8" t="n">
        <v>576523074</v>
      </c>
      <c r="D8" s="8" t="n">
        <v>578199443</v>
      </c>
    </row>
    <row r="9" spans="1:4">
      <c r="A9" s="4" t="s">
        <v>297</v>
      </c>
      <c r="B9" s="7" t="n">
        <v>589.787</v>
      </c>
      <c r="C9" s="7" t="n">
        <v>202834.475</v>
      </c>
      <c r="D9" s="7" t="n">
        <v>203424.262</v>
      </c>
    </row>
    <row r="10" spans="1:4">
      <c r="A10" s="4" t="s">
        <v>298</v>
      </c>
      <c r="B10" s="8" t="n">
        <v>658220</v>
      </c>
      <c r="C10" s="8" t="n">
        <v>544804587</v>
      </c>
      <c r="D10" s="8" t="n">
        <v>545462807</v>
      </c>
    </row>
    <row r="11" spans="1:4">
      <c r="A11" s="4" t="s">
        <v>299</v>
      </c>
      <c r="B11" s="7" t="n">
        <v>235.103</v>
      </c>
      <c r="C11" s="7" t="n">
        <v>194593.327</v>
      </c>
      <c r="D11" s="7" t="n">
        <v>194828.43</v>
      </c>
    </row>
    <row r="12" spans="1:4">
      <c r="A12" s="4" t="s">
        <v>267</v>
      </c>
      <c r="B12" s="8" t="n">
        <v>-65029</v>
      </c>
      <c r="C12" s="8" t="n">
        <v>-50268180</v>
      </c>
      <c r="D12" s="8" t="n">
        <v>-50333209</v>
      </c>
    </row>
    <row r="13" spans="1:4">
      <c r="A13" s="4" t="s">
        <v>293</v>
      </c>
      <c r="B13" s="8" t="n">
        <v>0</v>
      </c>
      <c r="C13" s="8" t="n">
        <v>-55455095</v>
      </c>
      <c r="D13" s="8" t="n">
        <v>-55455095</v>
      </c>
    </row>
    <row r="14" spans="1:4">
      <c r="A14" s="4" t="s">
        <v>294</v>
      </c>
      <c r="B14" s="6" t="n">
        <v>0</v>
      </c>
      <c r="C14" s="7" t="n">
        <v>-20594.908</v>
      </c>
      <c r="D14" s="7" t="n">
        <v>-20594.908</v>
      </c>
    </row>
    <row r="15" spans="1:4">
      <c r="A15" s="4" t="s">
        <v>295</v>
      </c>
      <c r="B15" s="8" t="n">
        <v>-1284</v>
      </c>
      <c r="C15" s="8" t="n">
        <v>-1014687</v>
      </c>
      <c r="D15" s="8" t="n">
        <v>-1015971</v>
      </c>
    </row>
    <row r="16" spans="1:4">
      <c r="A16" s="4" t="s">
        <v>300</v>
      </c>
      <c r="B16" s="8" t="n">
        <v>591907</v>
      </c>
      <c r="C16" s="8" t="n">
        <v>438066625</v>
      </c>
      <c r="D16" s="8" t="n">
        <v>438658532</v>
      </c>
    </row>
    <row r="17" spans="1:4">
      <c r="A17" s="4" t="s">
        <v>301</v>
      </c>
      <c r="B17" s="7" t="n">
        <v>235.103</v>
      </c>
      <c r="C17" s="7" t="n">
        <v>173998.419</v>
      </c>
      <c r="D17" s="7" t="n">
        <v>174233.52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27</v>
      </c>
      <c r="C1" s="2" t="s">
        <v>303</v>
      </c>
      <c r="D1" s="2" t="s">
        <v>28</v>
      </c>
      <c r="E1" s="2" t="s">
        <v>242</v>
      </c>
      <c r="F1" s="2" t="s">
        <v>304</v>
      </c>
      <c r="G1" s="2" t="s">
        <v>305</v>
      </c>
    </row>
    <row r="2" spans="1:7">
      <c r="A2" s="3" t="s">
        <v>306</v>
      </c>
    </row>
    <row r="3" spans="1:7">
      <c r="A3" s="4" t="s">
        <v>307</v>
      </c>
      <c r="B3" s="10" t="n">
        <v>2517.65</v>
      </c>
      <c r="C3" s="10" t="n">
        <v>2650.3</v>
      </c>
      <c r="D3" s="10" t="n">
        <v>2799.71</v>
      </c>
      <c r="E3" s="10" t="n">
        <v>2842.33</v>
      </c>
      <c r="F3" s="10" t="n">
        <v>2770.18</v>
      </c>
      <c r="G3" s="10" t="n">
        <v>3022.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SCHEDULE OF INVESTMEN</vt:lpstr>
      <vt:lpstr>CONDENSED SCHEDULE OF INVESTME3</vt:lpstr>
      <vt:lpstr>STATEMENTS OF FINANCIAL CONDITI</vt:lpstr>
      <vt:lpstr>STATEMENTS OF FINANCIAL CONDIT5</vt:lpstr>
      <vt:lpstr>STATEMENTS OF OPERATIONS (Unaud</vt:lpstr>
      <vt:lpstr>STATEMENTS OF CASH FLOWS (Unaud</vt:lpstr>
      <vt:lpstr>STATEMENTS OF CHANGES IN PARTNE</vt:lpstr>
      <vt:lpstr>STATEMENTS OF CHANGES IN PARTN9</vt:lpstr>
      <vt:lpstr>FINANCIAL HIGHLIGHTS (Unaudited</vt:lpstr>
      <vt:lpstr>ORGANIZATION AND SUMMARY OF SIG</vt:lpstr>
      <vt:lpstr>GENERAL PARTNER AND COMMODITY T</vt:lpstr>
      <vt:lpstr>ADMINISTRATOR</vt:lpstr>
      <vt:lpstr>CASH MANAGER AND CUSTODIAN</vt:lpstr>
      <vt:lpstr>DEPOSITS WITH FUTURES BROKERS</vt:lpstr>
      <vt:lpstr>DEPOSITS WITH INTERBANK MARKET </vt:lpstr>
      <vt:lpstr>OPERATING EXPENSES</vt:lpstr>
      <vt:lpstr>SUBSCRIPTIONS, DISTRIBUTIONS AN</vt:lpstr>
      <vt:lpstr>TRADING ACTIVITIES AND RELATED </vt:lpstr>
      <vt:lpstr>INDEMNIFICATIONS</vt:lpstr>
      <vt:lpstr>INTERIM FINANCIAL STATEMENTS</vt:lpstr>
      <vt:lpstr>SUBSEQUENT EVENTS</vt:lpstr>
      <vt:lpstr>ORGANIZATION AND SUMMARY OF S23</vt:lpstr>
      <vt:lpstr>ORGANIZATION AND SUMMARY OF S24</vt:lpstr>
      <vt:lpstr>TRADING ACTIVITIES AND RELATE25</vt:lpstr>
      <vt:lpstr>ORGANIZATION AND SUMMARY OF S26</vt:lpstr>
      <vt:lpstr>GENERAL PARTNER AND COMMODITY27</vt:lpstr>
      <vt:lpstr>DEPOSITS WITH INTERBANK MARKE28</vt:lpstr>
      <vt:lpstr>OPERATING EXPENSES (Details)</vt:lpstr>
      <vt:lpstr>SUBSCRIPTIONS, DISTRIBUTIONS 30</vt:lpstr>
      <vt:lpstr>TRADING ACTIVITIES AND RELATE31</vt:lpstr>
      <vt:lpstr>TRADING ACTIVITIES AND RELATE32</vt:lpstr>
      <vt:lpstr>TRADING ACTIVITIES AND RELATE33</vt:lpstr>
      <vt:lpstr>TRADING ACTIVITIES AND RELATE34</vt:lpstr>
      <vt:lpstr>TRADING ACTIVITIES AND RELATE35</vt:lpstr>
      <vt:lpstr>TRADING ACTIVITIES AND RELAT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8:14:44Z</dcterms:created>
  <dcterms:modified xmlns:dcterms="http://purl.org/dc/terms/" xmlns:xsi="http://www.w3.org/2001/XMLSchema-instance" xsi:type="dcterms:W3CDTF">2016-11-15T08:14:44Z</dcterms:modified>
  <dc:title xmlns:dc="http://purl.org/dc/elements/1.1/">Untitled</dc:title>
  <dc:description xmlns:dc="http://purl.org/dc/elements/1.1/"/>
  <dc:subject xmlns:dc="http://purl.org/dc/elements/1.1/"/>
  <cp:keywords/>
  <cp:category/>
</cp:coreProperties>
</file>